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Formation and Business of the C" sheetId="9" r:id="rId9"/>
    <s:sheet name="Summary of Significant Accounti" sheetId="10" r:id="rId10"/>
    <s:sheet name="Liquidity and Management's Plan" sheetId="11" r:id="rId11"/>
    <s:sheet name="Short-term Investments and Fair" sheetId="12" r:id="rId12"/>
    <s:sheet name="Inventory" sheetId="13" r:id="rId13"/>
    <s:sheet name="Property and Equipment" sheetId="14" r:id="rId14"/>
    <s:sheet name="Accrued Expenses" sheetId="15" r:id="rId15"/>
    <s:sheet name="Notes Payable" sheetId="16" r:id="rId16"/>
    <s:sheet name="Senior Amortizing Convertible N" sheetId="17" r:id="rId17"/>
    <s:sheet name="Preferred Stock" sheetId="18" r:id="rId18"/>
    <s:sheet name="Stock Sales" sheetId="19" r:id="rId19"/>
    <s:sheet name="Income Taxes" sheetId="20" r:id="rId20"/>
    <s:sheet name="Stock Options" sheetId="21" r:id="rId21"/>
    <s:sheet name="Warrants" sheetId="22" r:id="rId22"/>
    <s:sheet name="Related Party Transactions" sheetId="23" r:id="rId23"/>
    <s:sheet name="Commitments and Contingencies" sheetId="24" r:id="rId24"/>
    <s:sheet name="Retirement Plan" sheetId="25" r:id="rId25"/>
    <s:sheet name="Quarterly Data" sheetId="26" r:id="rId26"/>
    <s:sheet name="Summary of Significant Accoun27" sheetId="27" r:id="rId27"/>
    <s:sheet name="Summary of Significant Accoun28" sheetId="28" r:id="rId28"/>
    <s:sheet name="Short-term Investments and Fa29" sheetId="29" r:id="rId29"/>
    <s:sheet name="Inventory (Tables)" sheetId="30" r:id="rId30"/>
    <s:sheet name="Property and Equipment (Tables)" sheetId="31" r:id="rId31"/>
    <s:sheet name="Accrued Expenses (Tables)" sheetId="32" r:id="rId32"/>
    <s:sheet name="Notes Payable (Tables)" sheetId="33" r:id="rId33"/>
    <s:sheet name="Senior Amortizing Convertible34" sheetId="34" r:id="rId34"/>
    <s:sheet name="Income Taxes (Tables)" sheetId="35" r:id="rId35"/>
    <s:sheet name="Stock Options (Tables)" sheetId="36" r:id="rId36"/>
    <s:sheet name="Warrants (Tables)" sheetId="37" r:id="rId37"/>
    <s:sheet name="Related Party Transactions (Tab" sheetId="38" r:id="rId38"/>
    <s:sheet name="Commitments and Contingencies (" sheetId="39" r:id="rId39"/>
    <s:sheet name="Quarterly Data (Tables)" sheetId="40" r:id="rId40"/>
    <s:sheet name="Formation and Business of the41" sheetId="41" r:id="rId41"/>
    <s:sheet name="Summary of Significant Accoun42" sheetId="42" r:id="rId42"/>
    <s:sheet name="Computation of Basic and Dilute" sheetId="43" r:id="rId43"/>
    <s:sheet name="Potential Shares of Common Stoc" sheetId="44" r:id="rId44"/>
    <s:sheet name="Liquidity and Management's Pl45" sheetId="45" r:id="rId45"/>
    <s:sheet name="Short - term Investment and Fai" sheetId="46" r:id="rId46"/>
    <s:sheet name="Series A Warrants Fair Value Ca" sheetId="47" r:id="rId47"/>
    <s:sheet name="Summary of Fair Value Measureme" sheetId="48" r:id="rId48"/>
    <s:sheet name="Summary of Fair Value Measure49" sheetId="49" r:id="rId49"/>
    <s:sheet name="Inventory - Additional Informat" sheetId="50" r:id="rId50"/>
    <s:sheet name="Current Inventory (Detail)" sheetId="51" r:id="rId51"/>
    <s:sheet name="Property and Equipment (Detail)" sheetId="52" r:id="rId52"/>
    <s:sheet name="Accrued Expenses (Detail)" sheetId="53" r:id="rId53"/>
    <s:sheet name="Notes Payable (Detail)" sheetId="54" r:id="rId54"/>
    <s:sheet name="Notes Payable (Parenthetical) (" sheetId="55" r:id="rId55"/>
    <s:sheet name="Notes Payable - Additional Info" sheetId="56" r:id="rId56"/>
    <s:sheet name="Senior Amortizing Convertible57" sheetId="57" r:id="rId57"/>
    <s:sheet name="Summary of Installment Amounts " sheetId="58" r:id="rId58"/>
    <s:sheet name="Preferred Stock - Additional In" sheetId="59" r:id="rId59"/>
    <s:sheet name="Stock Sales - Additional Inform" sheetId="60" r:id="rId60"/>
    <s:sheet name="Income Taxes - Additional Infor" sheetId="61" r:id="rId61"/>
    <s:sheet name="Tax Rate Reconciliation (Detail" sheetId="62" r:id="rId62"/>
    <s:sheet name="Deferred Tax Assets (Detail)" sheetId="63" r:id="rId63"/>
    <s:sheet name="Stock Options - Additional Info" sheetId="64" r:id="rId64"/>
    <s:sheet name="Summary of Stock Option Activit" sheetId="65" r:id="rId65"/>
    <s:sheet name="Options Outstanding Vested and " sheetId="66" r:id="rId66"/>
    <s:sheet name="Stock-Based Compensation for No" sheetId="67" r:id="rId67"/>
    <s:sheet name="Estimated Grant-Date Fair Value" sheetId="68" r:id="rId68"/>
    <s:sheet name="Stock Warrant Activity (Detail)" sheetId="69" r:id="rId69"/>
    <s:sheet name="Warrants - Additional Informati" sheetId="70" r:id="rId70"/>
    <s:sheet name="Related Party Transactions - Ad" sheetId="71" r:id="rId71"/>
    <s:sheet name="Shares Purchased by Related Par" sheetId="72" r:id="rId72"/>
    <s:sheet name="Commitments and Contingencies -" sheetId="73" r:id="rId73"/>
    <s:sheet name="Future Minimum Lease Payment (D" sheetId="74" r:id="rId74"/>
    <s:sheet name="Quarterly Information (Detail)" sheetId="75" r:id="rId75"/>
  </s:sheets>
  <s:definedNames/>
  <s:calcPr calcId="124519" calcMode="auto" fullCalcOnLoad="1"/>
</s:workbook>
</file>

<file path=xl/sharedStrings.xml><?xml version="1.0" encoding="utf-8"?>
<sst xmlns="http://schemas.openxmlformats.org/spreadsheetml/2006/main" uniqueCount="739">
  <si>
    <t>Document and Entity Information - USD ($)</t>
  </si>
  <si>
    <t>12 Months Ended</t>
  </si>
  <si>
    <t>Dec. 31, 2015</t>
  </si>
  <si>
    <t>Feb. 29,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ETRM</t>
  </si>
  <si>
    <t>Entity Registrant Name</t>
  </si>
  <si>
    <t>EnteroMedics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t>
  </si>
  <si>
    <t>Dec. 31, 2014</t>
  </si>
  <si>
    <t>Current assets:</t>
  </si>
  <si>
    <t>Cash and cash equivalents</t>
  </si>
  <si>
    <t>Accounts receivable</t>
  </si>
  <si>
    <t>Inventory</t>
  </si>
  <si>
    <t>Prepaid expenses and other current assets</t>
  </si>
  <si>
    <t>Total current assets</t>
  </si>
  <si>
    <t>Property and equipment, net</t>
  </si>
  <si>
    <t>Other assets</t>
  </si>
  <si>
    <t>Total assets</t>
  </si>
  <si>
    <t>Current liabilities:</t>
  </si>
  <si>
    <t>Current portion of notes payable (net of discounts of $23,836 at December 31, 2014)</t>
  </si>
  <si>
    <t>Current portion of convertible notes payable</t>
  </si>
  <si>
    <t>Accounts payable</t>
  </si>
  <si>
    <t>Accrued expenses</t>
  </si>
  <si>
    <t>Accrued interest payable</t>
  </si>
  <si>
    <t>Total current liabilities</t>
  </si>
  <si>
    <t>Convertible notes payable, less current portion (net of discounts of $149,340 at December 31, 2015)</t>
  </si>
  <si>
    <t>Common stock warrant liability</t>
  </si>
  <si>
    <t>Total liabilities</t>
  </si>
  <si>
    <t>Commitments and contingencies (Note 16)</t>
  </si>
  <si>
    <t xml:space="preserve"> </t>
  </si>
  <si>
    <t>Stockholders' equity:</t>
  </si>
  <si>
    <t>Common stock, $0.01 par value; 13,333,333 shares authorized; 7,163,820 and 4,638,030 shares issued and outstanding at December 31, 2015 and 2014, respectively</t>
  </si>
  <si>
    <t>Additional paid-in capital</t>
  </si>
  <si>
    <t>Accumulated deficit</t>
  </si>
  <si>
    <t>Total stockholders' equity</t>
  </si>
  <si>
    <t>Total liabilities and stockholders' equity</t>
  </si>
  <si>
    <t>Consolidated Balance Sheets (Parenthetical) - USD ($)</t>
  </si>
  <si>
    <t>Current portion of notes payable, discounts</t>
  </si>
  <si>
    <t>Convertible notes payable, less current portion, discounts</t>
  </si>
  <si>
    <t>Common stock, par value</t>
  </si>
  <si>
    <t>Common stock, shares authorized</t>
  </si>
  <si>
    <t>Common stock, shares issued</t>
  </si>
  <si>
    <t>Common stock, shares outstanding</t>
  </si>
  <si>
    <t>Consolidated Statements of Operations - USD ($)</t>
  </si>
  <si>
    <t>Dec. 31, 2013</t>
  </si>
  <si>
    <t>Sales</t>
  </si>
  <si>
    <t>Cost of goods sold</t>
  </si>
  <si>
    <t>Gross profit</t>
  </si>
  <si>
    <t>Operating expenses:</t>
  </si>
  <si>
    <t>Selling, general and administrative</t>
  </si>
  <si>
    <t>Research and development</t>
  </si>
  <si>
    <t>Total operating expenses</t>
  </si>
  <si>
    <t>Operating loss</t>
  </si>
  <si>
    <t>Other income (expense):</t>
  </si>
  <si>
    <t>Interest income</t>
  </si>
  <si>
    <t>Interest expense</t>
  </si>
  <si>
    <t>Change in value of warrant liability</t>
  </si>
  <si>
    <t>Other, net</t>
  </si>
  <si>
    <t>Net loss</t>
  </si>
  <si>
    <t>Net loss per share-basic and diluted</t>
  </si>
  <si>
    <t>Shares used to compute basic and diluted net loss per share</t>
  </si>
  <si>
    <t>Consolidated Statements of Comprehensive Loss - USD ($)</t>
  </si>
  <si>
    <t>Comprehensive loss</t>
  </si>
  <si>
    <t>Consolidated Statements of Stockholders' Equity - USD ($)</t>
  </si>
  <si>
    <t>Total</t>
  </si>
  <si>
    <t>Common Stock</t>
  </si>
  <si>
    <t>Additional Paid-in Capital</t>
  </si>
  <si>
    <t>Accumulated Deficit</t>
  </si>
  <si>
    <t>Beginning Balance at Dec. 31, 2012</t>
  </si>
  <si>
    <t>Beginning Balance (in shares) at Dec. 31, 2012</t>
  </si>
  <si>
    <t>Employee stock-based compensation expense</t>
  </si>
  <si>
    <t>Nonemployee stock-based compensation expense</t>
  </si>
  <si>
    <t>Issuance of common stock in registered public offering</t>
  </si>
  <si>
    <t>Issuance of common stock in registered public offering (in shares)</t>
  </si>
  <si>
    <t>Stock issued</t>
  </si>
  <si>
    <t>Stock issued (Shares)</t>
  </si>
  <si>
    <t>Exercise of stock warrants</t>
  </si>
  <si>
    <t>Exercise of stock warrants (in shares)</t>
  </si>
  <si>
    <t>Ending Balance (in shares) at Dec. 31, 2013</t>
  </si>
  <si>
    <t>Ending Balance at Dec. 31, 2013</t>
  </si>
  <si>
    <t>Ending Balance (in shares) at Dec. 31, 2014</t>
  </si>
  <si>
    <t>Ending Balance at Dec. 31, 2014</t>
  </si>
  <si>
    <t>Issuance of common stock for payments made in shares on convertible notes payable</t>
  </si>
  <si>
    <t>Issuance of common stock for payments made in shares on senior amortizing convertible notes(Shares)</t>
  </si>
  <si>
    <t>Ending Balance (in shares) at Dec. 31, 2015</t>
  </si>
  <si>
    <t>Ending Balance at Dec. 31, 2015</t>
  </si>
  <si>
    <t>Consolidated Statements of Stockholders' Equity (Parenthetical) - USD ($)</t>
  </si>
  <si>
    <t>Issuance of common stock net of warrants to purchase number of shares of common stock, shares</t>
  </si>
  <si>
    <t>Issuance of common stock net of warrants to purchase number of shares of common stock, value</t>
  </si>
  <si>
    <t>Issuance of common stock in public offering for cash per share</t>
  </si>
  <si>
    <t>Payments of stock issuance costs public offering</t>
  </si>
  <si>
    <t>Minimum</t>
  </si>
  <si>
    <t>Exercise of stock warrants, per share</t>
  </si>
  <si>
    <t>Maximum</t>
  </si>
  <si>
    <t>At-The-Market</t>
  </si>
  <si>
    <t>At-The-Market | Minimum</t>
  </si>
  <si>
    <t>Stock issued, per share</t>
  </si>
  <si>
    <t>At-The-Market | Maximum</t>
  </si>
  <si>
    <t>Consolidated Statements of Cash Flows - USD ($)</t>
  </si>
  <si>
    <t>Cash flows from operating activities:</t>
  </si>
  <si>
    <t>Adjustments to reconcile net loss to net cash used in operating activities:</t>
  </si>
  <si>
    <t>Depreciation and amortization</t>
  </si>
  <si>
    <t>Loss on sale of equipment</t>
  </si>
  <si>
    <t>Stock-based compensation</t>
  </si>
  <si>
    <t>Amortization of commitment fees, debt issuance costs and original issue discount</t>
  </si>
  <si>
    <t>Change in operating assets and liabilities:</t>
  </si>
  <si>
    <t>Net cash used in operating activities</t>
  </si>
  <si>
    <t>Cash flows from investing activities:</t>
  </si>
  <si>
    <t>Decrease in restricted cash</t>
  </si>
  <si>
    <t>Purchases of property and equipment</t>
  </si>
  <si>
    <t>Net cash used in investing activities</t>
  </si>
  <si>
    <t>Cash flows from financing activities:</t>
  </si>
  <si>
    <t>Proceeds from warrants exercised</t>
  </si>
  <si>
    <t>Proceeds from sale of common stock and warrants for purchase of common stock</t>
  </si>
  <si>
    <t>Common stock financing costs</t>
  </si>
  <si>
    <t>Proceeds from convertible notes payable</t>
  </si>
  <si>
    <t>Repayments on notes payable</t>
  </si>
  <si>
    <t>Debt issuance costs</t>
  </si>
  <si>
    <t>Net cash provided by financing activities</t>
  </si>
  <si>
    <t>Net (decrease) increase in cash and cash equivalents</t>
  </si>
  <si>
    <t>Cash and cash equivalents:</t>
  </si>
  <si>
    <t>Beginning of period</t>
  </si>
  <si>
    <t>End of period</t>
  </si>
  <si>
    <t>Supplemental disclosure:</t>
  </si>
  <si>
    <t>Interest paid</t>
  </si>
  <si>
    <t>Noncash investing and financing activities:</t>
  </si>
  <si>
    <t>Conversion of convertible notes and interest payable</t>
  </si>
  <si>
    <t>Formation and Business of the Company</t>
  </si>
  <si>
    <t>(1) Formation and Business of
the Company
EnteroMedics
Inc. (EnteroMedics or the Company) is developing implantable
systems to treat obesity, metabolic diseases and other
gastrointestinal disorders. The Company was incorporated in the
state of Minnesota on December 19, 2002, originally as two
separate legal entities, Alpha Medical, Inc. and Beta Medical,
Inc., both of which were owned 100% by a common stockholder.
Effective October 1, 2003, the two entities were combined and
the combined entity changed its name to EnteroMedics Inc. The
Company reincorporated in Delaware on July 22, 2004. The
Company has devoted substantially all of its resources to
recruiting personnel, developing its product technology, obtaining
patents to protect its intellectual property, commercialization
activities and raising capital and has recently commenced
commercial operations in the United States deriving revenues from
its primary business activity in 2015. The Company is headquartered
in St. Paul, Minnesota.
EnteroMedics
Europe Sárl (EnteroMedics Europe), a wholly owned subsidiary
of the Company, was formed in January 2006. EnteroMedics Europe is
a Swiss entity established as a means to conduct clinical trials in
Switzerland. Upon establishment there were 20 shares of
EnteroMedics Europe issued and outstanding with a par value of
1,000 Swiss Francs. EnteroMedics purchased 100% of the shares and
then issued one share to a fiduciary agent. The one share is the
property of EnteroMedics and is held by the fiduciary in a
fiduciary capacity under terms of the Fiduciary Agreement. The
functional currency of EnteroMedics Europe has been determined to
be the U.S. Dollar.
The
Company’s board of directors and stockholders approved a
1-for-15 reverse split (the Reverse Stock Split) of the
Company’s outstanding common stock that became effective
after trading on January 6, 2016. The Reverse Stock Split did
not change the par value of the Company’s stock or the number
of preferred shares authorized by the Company’s Fifth Amended
and Restated Certificate of Incorporation. An amendment to the
Certificate of Incorporation was also approved in connection with
the Reverse Stock Split to increase the number of shares of the
Company’s common stock authorized for issuance to
150 million shares, effective January 6, 2016. All share
and per share amounts have been retroactively adjusted to reflect
the Reverse Stock Split for all periods presented.
EnteroMedics has
incurred losses through December 31, 2015 and has not
generated positive cash flows from operations. The Company expects
such losses to continue into the foreseeable future as it continues
to develop and commercialize its technologies. The Company may need
to obtain additional financing and there can be no assurance that
the Company will be successful in obtaining additional financing on
favorable terms, or at all. If adequate funds are not available,
the Company may have to delay development or commercialization of
products or license to third parties the rights to commercialize
products or technologies that the Company would otherwise seek to
commercialize.</t>
  </si>
  <si>
    <t>Summary of Significant Accounting Policies</t>
  </si>
  <si>
    <t>(2) Summary of Significant
Accounting Policies
Basis of
Presentation
The Company has
prepared the accompanying consolidated financial statements in
conformity with accounting principles generally accepted in the
United States of America. The Company’s fiscal year ends on
December 31.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Principles of Consolidation
The
consolidated financial statements include the accounts of the
Company and its wholly owned subsidiary. All intercompany
transactions and accounts have been eliminated in
consolidation.
Concentration of Credit Risk and Other Risks and
Uncertainties
Financial
instruments that potentially subject the Company to significant
concentrations of credit risk consist primarily of cash and cash
equivalents. Cash and cash equivalents are primarily deposited in
demand and money market accounts. At times, such deposits may be in
excess of insured limits. Investments in money market funds are not
considered to be bank deposits and are not insured or guaranteed by
the federal deposit insurance company or other government agency.
These money market funds seek to preserve the value of the
investment at $1.00 per share; however, it is possible to lose
money investing in these funds. The Company has not experienced any
losses on its deposits of cash and cash equivalents.
The
Company’s products require approval from the U.S. Food and
Drug Administration (FDA) or corresponding foreign regulatory
agencies prior to commercial sales. The Company received FDA
approval on January 14, 2015 for vBloc Therapy, delivered via
the Maestro Rechargeable System, and has begun a controlled
commercial launch at select bariatric centers of excellence in the
United States. The Maestro Rechargeable System has also received CE
Mark and is listed on the Australian Register of Therapeutic
Goods.
The medical
device industry is characterized by frequent and extensive
litigation and administrative proceedings over patent and other
intellectual property rights. Whether a product infringes a patent
involves complex legal and factual issues, the determination of
which is often difficult to predict, and the outcome may be
uncertain until the court has entered final judgment and all
appeals are exhausted. The Company’s competitors may assert
that its products or the use of the Company’s products are
covered by U.S. or foreign patents held by them.
The
Company’s activities are subject to significant risk and
uncertainties, including the ability to obtain additional financing
and there can be no assurance that the Company will be successful
in obtaining additional financing on favorable terms, or at all. If
adequate funds are not available, the Company may have to delay
development or commercialization of products or license to third
parties the rights to commercialize products or technologies that
the Company would otherwise seek to commercialize.
Fair
Value of Financial Instruments
Carrying
amounts of certain of the Company’s financial instruments,
including cash and cash equivalents, accounts receivable, prepaid
expenses and other current assets, accounts payable and accrued
liabilities approximate fair value due to their short maturities.
The Company’s common stock warrants are required to be
reported at fair value and the Company has elected to report its
senior amortizing convertible notes at fair value. The fair values
of common stock warrants and investments in debt and equity
securities, if any, are disclosed in Note 4. The fair value of the
Company’s senior amortizing convertible notes is disclosed in
Notes 4 and 9.
Common
Stock Warrant Liability
Common stock
warrants that were issued in connection with the July 8, 2015
public offering and the November 9, 2015 senior amortizing
convertible notes are classified as a liability in the consolidated
balance sheets, as the common stock warrants issued provide for
certain anti-dilution protections in the event shares of common
stock or securities convertible into shares of common stock are
issued below the then-existing exercise price. The fair value of
these common stock warrants is re-measured at each financial
reporting period and immediately before exercise, with any changes
in fair value being recognized as a component of other income
(expense) in the consolidated statements of operations.
Cash and
Cash Equivalents
The Company
considers highly liquid investments generally with maturities of 90
days or less when purchased to be cash equivalents. Cash
equivalents are stated at cost, which approximates market value.
The Company’s cash equivalents are primarily in money market
funds and certificates of deposit. The Company deposits its cash
and cash equivalents in high-quality credit
institutions.
Restricted Cash
The Company had
$200,000 in a cash collateral money market account as of
December 31, 2012. Pursuant to the Lease Agreement the Company
entered into with Roseville Properties Management Company in July
2008, the Company was required to deliver to Roseville Properties
an irrevocable, unconditional, standby letter of credit in the
amount of $200,000 on the second anniversary of the commencement of
lease payments. The irrevocable standby letter of credit was issued
by Silicon Valley Bank, who required the Company to set up a
restricted cash collateral money market account to fully secure the
standby letter of credit. The fully secured standby letter of
credit was maintained through October 1, 2013, per the
terms of the lease agreement.
Short-Term Investments
The Company
considers all investments with maturities greater than three months
and less than one year at the time of purchase as short-term
investments and classifies them as either available for sale or
held to maturity. The Company also considers certain investments
with maturities greater than one year but which are also held for
liquidity purposes and are available for sale as short-term
investments.
Available-for-sale securities are carried at fair value based
on quoted market prices, with the unrealized gains and losses
included in other comprehensive income within stockholders’
equity in the consolidated balance sheets. Realized gains and
losses and declines in value judged to be other than temporary on
available-for-sale securities are included in interest and other
income. Interest and dividends on securities classified as
available for sale are included in interest income. The cost of
securities sold is based on the specific identification
method.
Short-term
investments in debt securities which the Company has the positive
intent and ability to hold to maturity are reported at cost,
adjusted for premiums and discounts that are recognized in interest
income, using the interest method, over the period to maturity.
Unrealized losses on held-to-maturity securities reflecting a
decline in value determined to be other than temporary are charged
to income.
Inventory
The Company
accounts for inventory at the lower of cost or market and records
any long-term inventory as other assets in the consolidated balance
sheets.
Property
and Equipment, Net
Property and
equipment are stated at cost less accumulated depreciation and
amortization. Depreciation of property and equipment is computed
using the straight-line method over their estimated useful lives of
five to seven years for furniture and equipment and three to five
years for computer hardware and software. Leasehold improvements
are amortized on a straight-line basis over the lesser of their
useful life or the term of the lease. Upon retirement or sale, the
cost and related accumulated depreciation or amortization are
removed from the consolidated balance sheets and the resulting gain
or loss is reflected in the consolidated statements of operations.
Repairs and maintenance are expensed as incurred.
Impairment of Long-Lived Assets
The Company
evaluates its long-lived assets for impairment by comparison of the
carrying amounts to future net undiscounted cash flows expected to
be generated by such assets when events or changes in circumstances
indicate the carrying amount of an asset may not be recoverable.
Should an impairment exist, the impairment loss would be measured
based on the excess carrying value of the asset over the
asset’s fair value or estimates of future discounted cash
flows. The Company has not identified any such impairment losses to
dat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for
deferred income tax assets is recorded when it is more likely than
not that some portion or all of the deferred income tax assets will
not be realized. The Company has provided a full valuation
allowance against the gross deferred tax assets as of
December 31, 2015 and 2014 (see Note 12). The Company’s
policy is to classify interest and penalties related to income
taxes as income tax expense in the consolidated statements of
operations.
Medical
Device Excise Tax
On
January 14, 2015, the Company received FDA approval for vBloc
Therapy, delivered via the Maestro Rechargeable System, and
starting in the second quarter of 2015 revenues were generated from
sales in the United States. As a result, the Company is now
required to pay a quarterly Medical Device Tax which is a part of
the Affordable Care Act, which imposes a 2.3% excise tax on the
sale of certain medical devices by device manufactures, producers
or importers. The excise tax was effective on sales of devices made
after December 31, 2012. The Company records the Medical
Device Tax as an operating expense in the consolidated statements
of operations. A moratorium was placed on the Medical Device Tax
for 2016 and 2017.
Comprehensive Loss
Comprehensive
loss is defined as the change in equity of a company during a
period from transactions and other events and circumstances
excluding transactions resulting from investment owners and
distributions to owners. There was no difference from reported net
loss for the years ended December 31, 2015, 2014 and
2013.
Revenue
Recognition
Revenue is
recognized when persuasive evidence of an arrangement exists, title
or risk of loss has passed, the selling price is fixed or
determinable and collection is reasonably assured. Products are
sold through direct sales or medical device distributors and
revenue is recognized upon sale to a bariatric center of excellence
or a medical device distributor when no right of return or price
protection exists. Terms of sales to international distributors are
generally EXW, reflecting that goods are shipped “ex
works,” in which risk of loss is assumed by the distributor
at the shipping point. A provision for returns is recorded only if
product sales provide for a right of return. No provision for
returns was recorded for the year ended December 31, 2015, as
the product sales recorded did not provide for rights of
return.
Research
and Development Expenses
Research and
development expenses are charged to expense as incurred. Research
and development expenses include, but are not limited to, product
development, clinical trial expenses, including supplies, devices,
explants and revisions, quality assurance, regulatory expenses,
payroll and other personnel expenses, materials and consulting
costs.
Patent
Costs
Costs
associated with the submission of a patent application are expensed
as incurred given the uncertainty of the patents resulting in
probable future economic benefits to the Company. Patent-related
legal expenses included in general and administrative costs were
$202,381, $338,055 and $296,575 for the years ended
December 31, 2015, 2014 and 2013, respectively.
Derivative Instruments
The Company
accounts for outstanding warrants that are not indexed to the
Company’s stock or warrants issued when the Company has
insufficient authorized and unissued stock available to share
settle the outstanding warrants as derivative instruments, which
require that the warrants be classified as a liability and measured
at fair value with changes in fair value recognized currently in
earnings and recorded separately in the consolidated statements of
operations. The Company did not have any such instruments during
the years ended December 31, 2015, 2014 and 2013.
Stock-Based Compensation
The fair value
method is applied to all share-based payment awards issued to
employees and where appropriate, nonemployees, unless another
source of literature applies. When determining the measurement date
of a nonemployee’s share-based payment award, the Company
measures the stock options at fair value and remeasures such stock
options to the current fair value until the performance date has
been reached. All option grants are expensed on a straight-line
basis over the vesting period.
Net Loss
Per Share
Basic net loss
per share is computed by dividing net loss by the weighted-average
number of common shares outstanding during the period. Diluted net
loss per share is based on the weighted-average common shares
outstanding during the period plus dilutive potential common shares
calculated using the treasury stock method. Such potentially
dilutive shares are excluded when the effect would be to reduce a
net loss per share. The Company’s potential dilutive shares,
which include outstanding common stock options and warrants, have
not been included in the computation of diluted net loss per share
for all periods as the result would be anti-dilutive.
The following
table sets forth the computation of basic and diluted net loss per
share for the years ended December 31, 2015, 2014 and
2013:
Years ended
2015 2014 2013
Numerator:
Net loss $ (25,498,747 ) $ (26,128,720 ) $ (25,780,659 )
Denominator for basic and
diluted net loss per share:
Weighted-average common
shares outstanding 5,970,282 4,524,428 3,667,328
Net loss per
share—basic and diluted $ (4.27 ) $ (5.78 ) $ (7.03 )
The following
table sets forth the potential shares of common stock that are not
included in the calculation of diluted net loss per share because
to do so would be anti-dilutive as of the end of each period
presented:
December 31,
2015 2014 2013
Stock options
outstanding 1,535,418 843,563 778,998
Warrants to purchase common
stock 3,841,276 1,613,133 1,703,183
Recently
Issued Accounting Standards
In April 2015,
the Financial Accounting Standards Board (FASB) issued
Simplifying the Presentation of Debt Issuance Costs (Accounting Standards Update No. 2015-03 (ASU
2015-03))
In May 2014,
FASB issued Revenue from Contracts with Customers, Topic 606
(Accounting Standards Update No. 2014-09 (ASU 2014-09))
Various other
accounting standards and interpretations have been issued with 2015
effective dates and effective dates subsequent to December 31,
2015. The Company has evaluated the recently issued accounting
pronouncements that are currently effective or will be effective in
2015 and believe that none of them have had or will have a material
effect on the Company’s financial position, results of
operations or cash flows.</t>
  </si>
  <si>
    <t>Liquidity and Management's Plans</t>
  </si>
  <si>
    <t>(3) Liquidity and
Management’s Plans
The
accompanying consolidated financial statements have been prepared
assuming the Company will continue as a going concern. The Company
has financed its operations to date principally through the sale of
equity securities, debt financing and interest earned on
investments. As of December 31, 2015, the Company had $7.9
million of cash and cash equivalents to fund its anticipated
operations through 2016. On November 4, 2015 the Company
entered into a securities purchase agreement with institutional
investors to issue $25.0 million of senior amortizing convertible
notes (the Notes) along with the accompanying warrants. $1.5
million of the Notes was funded at the first closing on
November 9, 2015. An additional $11.0 million of the Notes was
funded at the second closing on January 11, 2016, with the
remaining $12.5 million to be funded at the third closing.
Additionally, we have agreed that we will not, for a period of one
year after the first closing, issue any further securities, other
than certain excluded securities (further described in Note 9). The
Company’s anticipated operations include plans that consider
the controlled commercial launch of vBloc Therapy, delivered via
the Maestro Rechargeable System, which was approved by the FDA on
January 14, 2015. The Company believes that it has the
flexibility to manage the growth of its expenditures and
operations.</t>
  </si>
  <si>
    <t>Short-term Investments and Fair Value Measurements</t>
  </si>
  <si>
    <t>(4) Short-term Investments
and Fair Value Measurements
Fair value of
financial assets and liabilities is defined as the price that would
be received to sell an asset or transfer a liability in an orderly
transaction between market participants at the measurement date. A
fair value hierarchy has been established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
Level 1—Unadjusted quoted prices in active markets that
are accessible at the measurement date for identical, unrestricted
assets or liabilities.
•
Level 2—Quoted prices for similar assets and liabilities
in active markets, quoted prices for identical or similar assets or
liabilities in markets that are not active or model-derived
valuations for which all significant inputs are observable, either
directly or indirectly.
•
Level 3—Prices or valuation techniques that require
inputs that are both significant to the fair value measurement and
unobservable.
The
Company’s assets that are measured at fair value on a
recurring basis are classified within Level 1 or Level 2 of the
fair value hierarchy. The Company does not hold any assets that are
measured at fair value using Level 3 inputs. The types of
instruments the Company invests in that are valued based on quoted
market prices in active markets may include U.S. treasury
securities and money market funds. Such instruments are classified
by the company within Level 1 of the fair value hierarchy. U.S.
treasuries are valued using unadjusted quoted prices for identical
assets in active markets that the Company can access.
The types of
instruments the Company invests in that are valued based on quoted
prices in less active markets, broker or dealer quotations, or
alternative pricing sources with reasonable levels of price
transparency include the Company’s U.S. agency securities,
commercial paper, U.S. corporate bonds and municipal obligations.
Such instruments are classified by the Company within Level 2 of
the fair value hierarchy. The Company values these types of assets
using consensus pricing or a weighted average price, which is based
on multiple pricing sources received from a variety of industry
standard data providers (e.g. Bloomberg), security master files
from large financial institutions, and other third-party sources.
The multiple prices obtained are then used as inputs into a
distribution-curve-based algorithm to determine the daily market
price.
The Company did
not hold any short-term investments classified as available for
sale or held to maturity as of December 31, 2015 and
2014.
The fair value
of the Company’s common stock warrant liability is calculated
using a Black-Scholes valuation model and is classified as Level 2
in the fair value hierarchy. The common stock warrants issued
July 8, 2015 had a fair value of $2,759,583 and $6,003,932 on
December 31, 2015 and July 8, 2015, respectively. The
common stock warrants issued November 9, 2015 had a fair value
of $118,234 and $169,421 on December 31, 2015 and
November 9, 2015, respectively. The fair value was calculated
using the following assumptions:
July 2015
Warrants November 2015
Warrants
December 31, 2015 July 8, 2015 December 31, 2015 November 9, 2015
Risk-free interest
rates 1.31 % 0.91 % 1.76 % 1.75 %
Expected life 36 months 42 months 58 months 60 months
Expected
dividends 0 % 0 % 0 % 0 %
Expected
volatility 97.94 % 89.89 % 86.27 % 84.85 %
The following
table summarizes fair value measurements of the senior amortizing
convertible notes and the common stock warrants issued in 2015 by
level at December 31, 2015:
Level 1 Level 2 Level 3 Total
Senior amortizing
convertible notes (net of discounts of $149,340) $ — $ — $ 1,267,182 $ 1,267,182
Common stock
warrants — 2,877,817 — 2,877,817
Total $ — $ 2,877,817 $ 1,267,182 $ 4,144,999
As of December
31, 2015 the Company converted $109,504 of senior amortizing
convertible notes principal and interest into shares of common
stock. There were no gains or losses resulting from the senior
amortizing convertible notes recognized in the consolidated
statements of operations for the year ended December 31,
2015.</t>
  </si>
  <si>
    <t>(5) Inventory
From inception,
inventory related purchases had been used for research and
development related activities and had accordingly been expensed as
incurred. In December 2011, the Company began receiving Australian
Register of Therapeutic Goods (ARTG) listings for components of the
Maestro Rechargeable System from the Australian Therapeutic Goods
Administration, with the final components being listed on the ARTG
in January 2012. As a result, the Company determined certain assets
were recoverable as inventory beginning in December 2011. The
Company accounts for inventory at the lower of cost or market and
records any long-term inventory as other assets in the consolidated
balance sheets. There was approximately $519,000 and $825,000 of
long-term inventory, primarily consisting of raw materials, as of
December 31, 2015 and 2014, respectively.
Current
inventory consists of the following as of:
December 31,
2015 2014
Raw materials $ 576,898 $ 322,157
Work-in-process 1,066,345 632,615
Finished goods 43,081 25,747
Inventory $ 1,686,324 $ 980,519</t>
  </si>
  <si>
    <t>Property and Equipment</t>
  </si>
  <si>
    <t>(6) Property and
Equipment
Property and
equipment consists of the following as of:
December 31,
2015 2014
Furniture and
equipment $ 2,299,290 $ 2,295,433
Computer hardware and
software 585,880 556,556
Leasehold
improvements 62,651 62,651
2,947,821 2,914,640
Less accumulated
depreciation and amortization (2,621,525 ) (2,433,118 )
Property and equipment,
net $ 326,296 $ 481,522</t>
  </si>
  <si>
    <t>Accrued Expenses</t>
  </si>
  <si>
    <t>(7) Accrued
Expenses
Accrued expenses
consist of the following as of:
December 31,
2015 2014
Professional service related
expenses $ 1,912,775 $ 2,107,712
Payroll related
expenses 1,270,208 1,267,141
Other expenses 412,432 455,913
Accrued expenses $ 3,595,415 $ 3,830,766</t>
  </si>
  <si>
    <t>Notes Payable</t>
  </si>
  <si>
    <t>(8) Notes
Payable
Notes payable
consists of the following as of:
December 31,
2015 2014
Growth capital loan dated
April 16, 2012 (net of discounts of $0 and $23,836 at
December 31, 2015 and 2014, respectively) $ — $ 2,976,164
Less current
portion — (2,976,164 )
Total long-term
debt $ — $ —
On
April 16, 2012, the Company entered into a Loan and Security
Agreement (the Loan Agreement) with Silicon Valley Bank (SVB)
pursuant to which SVB agreed to make term loans in an aggregate
principal amount of up to $20.0 million ($10.0 million of which was
not available as the Company did not meet the predefined primary
efficacy measures of the ReCharge trial and did not meet certain
financial objectives for 2012), on the terms and conditions set
forth in the Loan Agreement.
Pursuant to the
Loan Agreement, a term loan was funded in the aggregate principal
amount of $10.0 million on April 23, 2012, a portion of which
was used to repay in full outstanding debt of approximately $4.7
million. The term loan required interest only payments monthly
through March 31, 2013 followed by 30 equal payments of
principal in the amount of $333,333 plus accrued interest beginning
on April 1, 2013 and ending on September 1, 2015, payable
monthly. Amounts borrowed under the Loan Agreement bear interest at
a fixed annual rate equal to 8.0%. The Company entered into a First
Amendment (the First Amendment) to the Loan Agreement on
May 9, 2013 pursuant to which the Company and SVB agreed to
new financial covenants.
The First
Amendment eliminated the financial covenants that required the
Company to generate certain minimum amounts of revenue from the
sale of its Maestro Rechargeable System and to implant certain
minimum numbers of Maestro Rechargeable Systems during cumulative
quarterly measurement periods beginning with the period ended
March 31, 2013 and ending with the period ended June 30,
2015. It also removed SVB’s ability to require the Company to
maintain a restricted cash balance of $7.5 million in an SVB
account as a result of the Company not meeting the predefined
primary efficacy measures of the ReCharge trial.
The First
Amendment added two new financial covenants, one of which required
the Company to receive cumulative aggregate net proceeds of at
least $5.0 million by November 15, 2013 and $10.0 million by
April 15, 2014 from new capital transactions, both of which
were fulfilled. The second financial covenant required the Company
to maintain a liquidity ratio (unrestricted cash divided by
outstanding debt) of at least 1.25:1.00 until it received FDA
approval for the Maestro Rechargeable System on January 14,
2015, at which point it was reduced to 0.75:1.00. The First
Amendment did not change the interest rate or the amortization
structure. A 5.0% final payment fee of $500,000 was due and paid on
September 1, 2015. The Company also paid SVB a $187,000
success fee as a result of receiving FDA approval for the Maestro
Rechargeable System.
The Company had
granted SVB a security interest in all of the Company’s
assets, excluding intellectual property except with respect to all
license, royalty fees and other revenues and income arising out of
or relating to any of the intellectual property and all proceeds of
the intellectual property. The Company also had entered into a
negative pledge arrangement with SVB pursuant to which it had
agreed not to encumber any of its intellectual property without
SVB’s prior written consent.
Pursuant to the
Loan Agreement, on April 16, 2012, the Company issued SVB a
warrant to purchase 7,116 shares of common stock, exercisable for
ten years from the date of grant, at an exercise price of $35.10
per share.
The final
payment related to the Loan Agreement, as amended, was paid on
September 1, 2015.</t>
  </si>
  <si>
    <t>Senior Amortizing Convertible Notes</t>
  </si>
  <si>
    <t>(9) Senior Amortizing
Convertible Notes
On
November 4, 2015, the Company entered into a securities
purchase agreement (the Purchase Agreement) to issue and sell to
four institutional investors 7% senior convertible notes due 2017
that are convertible into shares of the Company’s common
stock at a price equal to $4.35 per share with an aggregate
principal amount of $25.0 million. Each Note was sold with a
warrant to purchase a share of common stock (the Warrants) with an
exercise price of $4.65 per share. The Company issued and sold
Notes and Warrants for aggregate total proceeds of
$12.5 million in two separate closings and will issue and sell
Notes and Warrants for aggregate total proceeds of
$12.5 million in the third and final closing.
Description of the Notes
The Notes are
payable in monthly installments, accrue interest at a rate of
7.0% per annum from the date of issuance and will mature 24
months after the First Closing (defined below), unless converted or
redeemed earlier. The Notes may be repaid, at the Company’s
election, in either cash or shares of the Company’s common
stock at a discount to the then-current market price. The Notes are
also convertible from time to time, at the election of the holders,
into shares of the Company’s common stock at an initial
conversion price of $4.35 per share. The conversion price was
adjusted to $1.09 per share on January 29, 2016, the
16 th trading day
following the Reverse Stock Split, per the terms of the
Notes.
The holder of
each Note has the right to convert any portion of such Note unless
the holder, together with its affiliates, beneficially owns in
excess of 4.99% of the number of shares of the Company’s
common stock outstanding immediately after giving effect to the
conversion, as such percentage ownership is determined in
accordance with the terms of the Notes. However, any holder may
increase or decrease such percentage to any other percentage, but
in no event above 9.99%, provided that any increase of such
percentage will not be effective until 61 days after providing
notice to the Company.
The Company has
determined that the conversion feature in the Notes requires
bifurcation and liability classification and measurement, at fair
value, and requires evaluation at each reporting period. Under
Accounting Standards Codification (ASC) 825, Financial Instruments,
the FASB provides an alternative to bifurcation and companies may
instead elect fair value measurement for the entire instrument,
including the debt and conversion feature. The Company has elected
the fair value alternative in order to simplify its accounting and
reporting of the Notes upon issuance. The Company has also
concluded that the fair value of the Notes at issuance is equal to
the gross proceeds received less the fair value of the Warrants
issued in conjunction with the Notes. The fair value of the
Warrants is recorded as a discount to the Notes and amortized to
interest expense following the effective interest rate method over
the term of the Notes.
The first of the
three closings (the First Closing) occurred on November 9,
2015. At the First Closing, the Company issued and sold Notes with
an aggregate principal amount of $1.5 million, along with Warrants
exercisable for 117,520 shares. The fair value of the Warrants
issued on November 9, 2015 was determined to be $169,000 using
a Black-Scholes valuation model and the following assumptions:
(1) dividend yield of 0%; (2) expected volatility of
84.85%; (3) weighted average risk –free interest rate of
1.75%; and (4) expected life of 5.0 years.
The second of
the three closings (the Second Closing) occurred on
January 11, 2016 after the Company received approval of the
offering by the Company’s stockholders and the satisfaction
of certain customary closing conditions. At the Second Closing, the
Company issued and sold Notes with an aggregate principal amount of
$11.0 million, along with Warrants exercisable for 861,842 shares.
The fair value of the Warrants issued on January 11, 2016 was
determined to be $515,000 using a Black-Scholes valuation model and
the following assumptions: (1) dividend yield of 0%;
(2) expected volatility of 85.90%; (3) weighted average
risk –free interest rate of 1.58%; and (4) expected life
of 5.0 years.
At the final of
the three closings (the Third Closing) the Company will issue and
sell Notes with an aggregate principal amount of $12.5 million,
along with Warrants exercisable for 979,366 shares.
On
December 31, 2015, the fair value of the outstanding Notes was
determined to be $1.3 million using a Binomial Lattice model
and the following assumptions: (1) dividend yield of 0%;
(2) expected volatility of 57.5%; (3) risk-free interest
rate of 1.11%; (4) remaining contractual term of 1.86 years;
and (5) fair value of the Company’s common stock of
$1.95 per share.
The following
table summarizes the installment amounts and additional conversions
by the holders of the Notes through December 31,
2015:
Principal Interest Total Common
Installment amount at
December 31, 2015 $ 65,217 $ 23,651 $ 88,868 56,967
Holder conversions during
the quarter ended December 31, 2015 18,261 2,375 20,636 13,228
$ 83,478 $ 26,026 $ 109,504 70,195
Description of the Warrants
Each Warrant is
exercisable immediately and for a period of 60 months from the date
of the issuance of the Warrant. The Warrants entitle the holders of
the Warrants to purchase, in aggregate, 1,958,728 shares of the
Company’s common stock upon the completion of the Third
Closing, subject to certain adjustments. The Warrants are initially
exercisable at an exercise price equal to $4.65, subject to
adjustment on the eighteen month anniversary of issuance, and
certain other adjustments. The exercise price and number of shares
of common stock issuable on the exercise of the Warrants is subject
to adjustment upon the issuance of any shares of common stock or
securities convertible into shares of common stock below the
then-existing exercise price, with certain exceptions, and in the
event of any stock split, reverse stock split, recapitalization,
reorganization or similar transaction. The holder of each Warrant
does not have the right to exercise any portion of such Warrant if
the holder, together with its affiliates, beneficially owns in
excess of 4.99% of the number of shares of the Company’s
common stock outstanding immediately after giving effect to the
exercise, as such percentage ownership is determined in accordance
with the terms of the Warrants. However, any holder may increase or
decrease such percentage to any other percentage, but in no event
above 9.99%, provided that any increase of such percentage will not
be effective until 61 days after providing notice to the
Company.
The exercise
price of the Warrants issued November 9, 2015 was reduced to
$1.09 per share on January 29, 2016, the 16 th trading day
following the Reverse Stock Split, per the terms of the Warrants.
The exercise price of the Warrants issued January 11, 2016
remains $4.65 per share per the terms of the Warrants. All of the
Warrants issued with the Notes remain subject to adjustment on the
eighteen month anniversary of issuance.</t>
  </si>
  <si>
    <t>Preferred Stock</t>
  </si>
  <si>
    <t>(10) Preferred
Stock
The
Company’s Amended and Restated Certificate of Incorporation
currently authorizes 5,000,000 shares of $0.01 par value preferred
stock. As of December 31, 2015 and 2014, there were no shares
of preferred stock issued or outstanding.</t>
  </si>
  <si>
    <t>Stock Sales</t>
  </si>
  <si>
    <t>(11) Stock
Sales
Sales
Agreement—July 2015
On July 8,
2015, the Company closed a public offering, where it sold 2,133,333
units at an aggregate price of $7.50 per unit, for gross proceeds
of $16.0 million before deducting estimated offering expenses of
approximately $1.4 million, of which $532,000 was assigned to the
warrants issued with each unit sold and was recognized immediately
as interest expense in the consolidated statements of operations as
the warrants are exercisable upon issuance. Each unit consisted of:
(A)(i) one share of common stock or (ii) one pre-funded Series
C warrant to purchase one share of common stock at an exercise
price equal to $7.50 per share (Series C Warrant); and (B) one
Series A warrant to purchase one share of common stock at an
exercise price initially equal to $9.00 per share (Series A
Warrant). Each purchaser of a unit could elect to receive a Series
C Warrant in lieu of a share of common stock. No Series C Warrants
were issued.
The Series A
Warrants are exercisable for a period of 42 months from the closing
date of the public offering. The exercise price and number of
shares of common stock issuable on the exercise of the Series A
Warrants are subject to adjustment upon the issuance of any shares
of common stock or securities convertible into shares of common
stock below the then-existing exercise price, with certain
exceptions, and in the event of any stock split, reverse stock
split, recapitalization, reorganization or similar transaction. The
holder of the Series A Warrant does not have the right to exercise
any portion of the Series A Warrant if the holder, together with
its affiliates, would, subject to certain limited exceptions,
beneficially own in excess of 9.99% of the Company’s common
stock outstanding immediately after the exercise or 4.99% as may be
elected by the purchaser.
The exercise
price of the Series A Warrants issued July 8, 2015 was reduced
to $2.40 per share on November 9, 2015 as a result of the
issuance of the Notes and was further reduced to $1.50 per share on
December 31, 2015 and $0.97 per share on January 29, 2016
after the first and second installment payments on the Notes were
made.
Sales
Agreement—June 2014
On June 13,
2014, the Company entered into a sales agreement with Cowen and
Company, LLC (Cowen) to sell shares of the Company’s common
stock having aggregate gross sales proceeds of up to $25.0 million,
from time to time, through an ATM under which Cowen will act as the
Company’s sales agent (the Cowen ATM). The Company will
determine, at its sole discretion, the timing and number of shares
to be sold under the Cowen ATM. The Company will pay Cowen a
commission for its services in acting as agent in the sale of
common stock equal to 3.0% of the gross sales price per share of
all shares sold through it as agent under the sales agreement. As
of December 31, 2015, the Company had sold 367,903 shares
under the Cowen ATM at a weighted-average selling price of $20.60
per share for gross proceeds of $7.6 million before deducting
offering expenses. There have been no shares sold under the Cowen
ATM subsequent to December 31, 2015 through March 28,
2016. The Company is restricted from issuing shares under the Cowen
ATM per the terms of the Notes (see Note 9).
Equity
Distribution Agreement—July 2013
On July 31,
2013, the Company entered into an equity distribution agreement
with Canaccord Genuity Inc. (Canaccord) to sell shares of the
Company’s common stock having aggregate gross sales proceeds
of up to $20.0 million, from time to time, through an ATM under
which Canaccord acted as the Company’s sales agent (the
Canaccord ATM). The Company determined, at its sole discretion, the
timing and number of shares sold under the Canaccord ATM. The
Company paid Canaccord a commission for its services in acting as
agent in the sale of common stock equal to 2.0% of the gross sales
price per share of all shares sold through it as agent under the
equity distribution agreement. The equity distribution agreement
with Canaccord was terminated effective June 10, 2014. As of
the termination date, the Company had sold a total of 794,933
shares under the Canaccord ATM at a weighted-average selling price
of $25.01 per share for gross proceeds of $19.9 million before
deducting offering expenses.
Public
Offering—February 2013
On
February 27, 2013, the Company closed a public offering,
selling 918,000 shares of common stock, together with warrants to
purchase approximately 367,175 shares of common stock at an
aggregate price of $14.25 per share and corresponding warrant, for
gross proceeds of $13.1 million before deducting offering expenses.
Certain directors of the Company participated in the public
offering (see Note 15).
The warrants
have an exercise price of $17.10 per share of common stock and are
exercisable for a period of five years from February 27, 2013.
Holders of the warrants are not permitted to exercise those
warrants for an amount of common stock that would result in the
holder owning more than 19.99% of the Company’s common
stock.</t>
  </si>
  <si>
    <t>Income Taxes</t>
  </si>
  <si>
    <t>(12) Income
Taxes
The Company has
incurred net operating losses (NOLs) since inception. The Company
has not reflected any benefit of such net operating loss
carryforwards in the accompanying consolidated financial
statements.
The income tax
expense benefit differed from the amount computed by applying the
U.S. federal income tax rate of 34% to income before income taxes
as a result of the following:
2015 2014 2013
Computed
‘expected’ tax benefit 34.0 % 34.0 % 34.0 %
Other permanent
adjustments 1.6 % -2.3 % -2.3 %
Research and development
credit 0.9 % 0.3 % 3.5 %
Federal valuation
allowance -36.5 % -32.0 % -35.2 %
0.0 % 0.0 % 0.0 %
The tax effect
of temporary differences that give rise to significant portions of
the deferred tax assets as of December 31 is presented
below:
2015 2014
Deferred tax assets
(liabilities):
Start-up costs $ 8,886,000 $ 8,739,000
Capitalized research and
development costs 29,781,000 30,276,000
Reserves and
accruals 8,121,000 6,052,000
Property and
equipment 107,000 94,000
Research and development
credit 1,972,000 1,636,000
Net operating loss
carryforwards 25,695,000 16,656,000
Total gross deferred tax
assets 74,562,000 63,453,000
Valuation
allowance (74,562,000 ) (63,453,000 )
Net deferred tax
assets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In addition, certain limitations imposed under
the Internal Revenue Code (IRC) could further limit the
Company’s realization of these deferred tax assets in the
event of changes in ownership of the Company, as defined by IRC
Section 382. Based on the level of historical taxable losses
and projections of future taxable income (losses) over the periods
in which the deferred tax assets can be realized, management
currently believes that it is more likely than not that the Company
will not realize the benefits of these deductible differences.
Accordingly, the Company has provided a valuation allowance against
the gross deferred tax assets as of December 31, 2015 and
2014.
The
Company’s ability to utilize its net operating loss
carryforwards and built-in items of deduction, including
capitalized start-up costs and research and development costs, may
be substantially limited due to ownership changes that may have
occurred or that could occur in the future. These ownership changes
may limit the amount of net operating loss carryforwards and
built-in items of deduction that can be utilized annually to offset
future taxable income. In general, an ownership change, as defined
in IRC Section 382, results from a transaction or series of
transactions over a three-year period resulting in an ownership
change of more than 50% of the outstanding stock of a company by
certain stockholders or public groups. During 2011, the Company
completed an IRC Section 382 review and the results of the
review indicated that ownership changes had occurred. While the
Company has not completed an IRC Section 382 review since
2011, it believes that it is likely that additional ownership
changes have occurred since then. Since the Company has experienced
an ownership change, utilization of carryforward attributes are
subject to an annual limitation, which is determined by first
multiplying the value of the Company’s common stock at the
time of the ownership change by the applicable long-term,
tax-exempt rate, and then could be subject to additional
adjustments, as required. Any such limitation may result in the
expiration of a significant portion of the carryforward attributes
before utilization and the permanent loss of built-in items of
deduction. Any carryforward attributes that expire prior to
utilization or permanent loss of built-in items of deduction as a
result of such limitations will be removed from deferred tax assets
with a corresponding adjustment to the valuation
allowance.
As of
December 31, 2015, the Company has generated U.S. federal net
operating loss carryforwards of approximately $117.0 million. Of
the total federal net operating loss, $221,000 would result in tax
benefits recorded to additional paid-in capital. The federal net
operating loss carryforwards expire in the years 2022 through
2035.
As of
December 31, 2015 and 2014, there were no unrecognized tax
benefits. Accordingly, a tabular reconciliation from beginning to
ending periods is not provided. The Company will classify any
future interest and penalties as a component of income tax expense
if incurred. To date, there have been no interest or penalties
charged or accrued in relation to unrecognized tax
benefits.
The Company does
not anticipate that the total amount of unrecognized tax benefits
will change significantly in the next twelve months.
Net operating
loss carryforwards of the Company are subject to review and
possible adjustment by the taxing authorities. In addition, the
Company is subject to U.S. federal examinations for the years 2012
forward. With certain exceptions (e.g. the net operating loss
carryforwards), the Company is no longer subject to U.S. federal,
state or local examinations by tax authorities for years prior to
2012. There are no U.S. federal tax examinations currently in
progress.
The
Company’s Minnesota Corporation Franchise Tax returns for tax
years ending December 31, 2011 through December 31, 2013,
are currently under review.</t>
  </si>
  <si>
    <t>Stock Options</t>
  </si>
  <si>
    <t>(13) Stock
Options
The Company has
adopted the Amended and Restated 2003 Stock Incentive Plan (the
Plan) that includes both incentive stock options and nonqualified
stock options to be granted to employees, officers, consultants,
independent contractors, directors and affiliates of the Company.
At December 31, 2015 and 2014, according to the Plan 1,320,000
shares have been authorized and reserved. The board of directors
establishes the terms and conditions of all stock option grants,
subject to the Plan and applicable provisions of the IRC. Incentive
stock options must be granted at an exercise price not less than
the fair market value of the common stock on the grant date. The
options granted to participants owning more than 10% of the
Company’s outstanding voting stock must be granted at an
exercise price not less than 110% of fair market value of the
common stock on the grant date. The options expire on the date
determined by the board of directors, but may not extend more than
10 years from the grant date, while incentive stock options granted
to participants owning more than 10% of the Company’s
outstanding voting stock expire five years from the grant date. The
vesting period for employees is generally over four years. The
vesting period for nonemployees is determined based on the services
being provided.
Stock option
activity for the Plan is as follows:
Shares Outstanding
Options Aggregate
Number of Weighted-Average
Balance,
December 31, 2012 293,106 522,225 $ 49.16
Shares reserved — — —
Options granted (289,710 ) 289,710 19.85
Options
exercised — — —
Options
cancelled 32,937 (32,937 ) 45.00
Balance,
December 31, 2013 36,333 778,998 38.00
Shares reserved 500,000 — —
Options granted (83,823 ) 83,823 24.45
Options
exercised — — —
Options
cancelled 19,258 (19,258 ) 36.11
Balance,
December 31, 2014 471,768 843,563 37.10 $ 519,546
Shares reserved — — —
Options granted (226,631 ) 226,631 15.77
Options
exercised — — —
Options
cancelled 51,442 (51,442 ) 27.74
Balance,
December 31, 2015 296,579 1,018,752 $ 32.83 $ —
On
November 2, 2015, the Company announced that Dan W. Gladney
would become the Company’s President and Chief Executive
Officer (CEO) effective November 16, 2015, and would join the
Company on November 2, 2015 as President-Elect and a member of
the Board of Directors. In connection with the appointment of
Mr. Gladney to the position of President and CEO, on
October 28, 2015, Mr. Gladney was also granted an option
to purchase 516,666 shares of the Company’s common stock as
an inducement grant, with an exercise price of $3.75 per share, the
closing price of the Company’s common stock on
October 28, 2015. Mr. Gladney’s option will vest as
follows: 25% of the shares will vest as of one year from the date
of his employment agreement, and the remaining 75% of the shares
will then vest in equal 2.0833% installments each month thereafter
over the following 36 months.
The options
outstanding, vested and currently exercisable for the Plan and the
inducement grant by exercise price at December 31,
2015:
Outstanding Options and Expected to Vest Options Exercisable and
Vested
Exercise Number of Weighted-Average Aggregate Number of Weighted-Average Aggregate
$0.01 to
$10.00 536,529 9.7 $ — 6,145 $ 3.57 $ —
$10.01 to
$20.00 450,016 8.2 — 247,800 19.09 —
$20.01 to
$30.00 136,713 6.4 — 96,672 27.52 —
$30.01 to
$40.00 79,313 5.0 — 79,310 38.80 —
$40.01 to
$50.00 57,058 5.4 — 57,058 40.34 —
&gt;
$50.00 275,789 6.3 — 251,474 59.06 —
1,535,418 $ — 738,459 $ 37.44 $ —
Stock-Based Compensation for
Nonemployees
Stock-based
compensation expenses related to stock options granted to
nonemployees is recognized as the stock options are earned. The
Company believes that the fair value of the stock options is more
reliably measurable than the fair value of the services received.
The fair value of the stock options granted is calculated at each
reporting date, using the Black-Scholes option-pricing model, until
the award vests or there is a substantial disincentive for the
nonemployee not to perform the required services. The fair value
for the years ended December 31, 2015, 2014 and 2013 was
calculated using the following assumptions, defined
below:
Years Ended
December 31,
2015 2014 2013
Risk-free interest
rates 0.02%–2.10% 0.08%–2.63% 0.26%–2.98%
Expected life 0.08 years–8.51 years 0.50 years–9.51 years 1.50 years–9.76 years
Expected
dividends 0% 0% 0%
Expected
volatility 37.36%–132.01% 56.54%–139.65% 80.00%–143.00%
Stock-based
compensation expense charged to operations on options granted to
nonemployees for the years ended December 31, 2015, 2014 and
2013 was $(34,712), $181,323 and $166,679, respectively.
Employee
Stock-Based Awards
Compensation
cost for employee stock-based awards is based on the estimated
grant-date fair value and is recognized over the vesting period of
the applicable award on a straight-line basis. The weighted average
estimated fair value of the employee stock options granted for the
years ended December 31, 2015, 2014 and 2013 was $6.09, $21.23
and $18.32 per share, respectively.
The Company
uses the Black-Scholes pricing model to determine the fair value of
stock options. The determination of the fair value of stock-based
payment awards on the date of grant is affected by the
Company’s stock price as well as assumptions regarding a
number of complex and subjective variables. These variables include
the Company’s expected stock price volatility over the term
of the awards, actual and projected employee stock option exercise
behaviors, risk-free interest rates and expected dividends. The
estimated grant-date fair values of the employee stock options were
calculated using the Black-Scholes valuation model, based on the
following assumptions for the years ended December 31, 2015,
2014 and 2013:
Years Ended
December 31,
2015 2014 2013
Risk-free interest
rates 1.49%–1.80% 1.73%–1.96% 0.94%–1.33%
Expected life 5.50 years–6.25 years 6.00 years–6.25 years 6.00 years–6.25 years
Expected
dividends 0% 0% 0%
Expected
volatility 83.36%–111.77% 118.64%–120.70% 148.00%–149.00%
Expected
Life. Share-Based
Payment
Volatility.
Risk-Free
Interest Rate.
Dividend
Yield.
Forfeitures.
As of
December 31, 2015 there was approximately $6.1 million of
total unrecognized compensation costs, net of estimated
forfeitures, related to employee unvested stock option awards,
which are expected to be recognized over a weighted-average period
of 2.54 years.
There were no
stock option exercises for the years ended December 31, 2015,
2014 and 2013.</t>
  </si>
  <si>
    <t>Warrants</t>
  </si>
  <si>
    <t>(14) Warrants
Stock warrant
activity is as follows:
Common Price(1)
Balance,
December 31, 2012 1,414,244 $ 36.83
Granted(2) 367,175 17.10
Exercised (1,353 ) 20.68
Cancelled (76,883 ) 137.09
Balance,
December 31, 2013 1,703,183 28.07
Granted — —
Exercised (88,542 ) 25.32
Cancelled (1,508 ) 728.40
Balance,
December 31, 2014 1,613,133 27.56
Granted(2) 2,250,836 1.66
Exercised — —
Cancelled (22,693 ) 32.85
Balance,
December 31, 2015 3,841,276 $ 12.36
(1) Represents weighted-average
exercise price per share.
(2) See Notes 9 and 11 for
discussions relating to the issuance of warrants in 2015 and
2013.
At
December 31, 2015 and 2014, the weighted-average remaining
contractual life of outstanding warrants was 2.18 and 1.85 years,
respectively. All of the warrants outstanding are currently
exercisable at the option of the holder into the equivalent number
of shares of common stock.</t>
  </si>
  <si>
    <t>Related Party Transactions</t>
  </si>
  <si>
    <t>(15) Related Party
Transactions
Public
Offerings
As discussed in
Note 11, on February 27, 2013, the Company closed a public
offering, selling 918,000 shares of common stock, together with
warrants to purchase approximately 367,175 shares of common stock
at an aggregate price of $14.25 per share and corresponding
warrant. The following principal stockholder purchased shares of
common stock and warrants at a price of $14.25 per share and
corresponding warrant. The shares purchased, together with the
proceeds, before expenses, to the Company, are shown in the table
below:
Beneficial
Owner Shares Warrants Proceeds, before
Anthony Jansz 10,000 4,000 $ 142,500
Anthony Jansz
is a director of the Company.
Consulting Agreement—Anthony
Jansz
The Company
entered into a consulting agreement with Anthony Jansz, who is a
member of the board of directors, for the period from June 1,
2011 through April 30, 2015. In exchange for consulting
services provided, Mr. Jansz was entitled to receive
consulting fees and options to purchase 16,663 shares of common
stock at a weighted average exercise price of $29.78. Total
stock-based compensation expense recorded was approximately $600,
$40,000 and $125,000 for the years ended December 31, 2015,
2014 and 2013, respectively. Due to a failure to meet certain
performance conditions, 4,998 shares of the options granted to
Mr. Jansz did not vest. In addition to the option grants, the
Company paid Mr. Jansz approximately $75,000, $196,000 and
$154,000 in fees and expenses for consulting services provided
during the years ended December 31, 2015, 2014 and 2013,
respectively.
Consulting Agreement—Jon Tremmel
Effective
August 10, 2015, the Company entered into a one year
consulting agreement with Jon Tremmel &amp; Associates, LLC, which
is wholly-owned by Jon Tremmel, a member of the board of directors.
In exchange for consulting services provided, Mr. Tremmel was
entitled to receive consulting fees and an option to purchase
16,666 shares of common stock at $3.45 per share. Total stock-based
compensation expense recorded was approximately $13,000 for the
year ended December 31, 2015. In addition to the option grant,
the Company paid Mr. Tremmel approximately $50,000 in fees and
expenses for consulting services provided during the year ended
December 31, 2015.
Other
The Company
entered into an agreement with an advisory firm to provide various
consulting services. The advisory firm is partially owned by a
company with whom a member of our board of directors is a partner.
The Company recognized $253,000 in selling, general and
administrative expense for the year ended December 31, 2014
for consulting services provided by the advisory firm.</t>
  </si>
  <si>
    <t>Commitments and Contingencies</t>
  </si>
  <si>
    <t>(16) Commitments and
Contingencies
Operating
Lease
The Company
rents its office, warehouse and laboratory facilities under an
operating lease, which was originally set to expire on
September 30, 2015. On August 25, 2015, the Company
entered into an amendment extending the term of the operating lease
for three years until September 30, 2018, with monthly base
rent ranging from $18,925 to $20,345. Total rent expense recognized
for the year ended December 31, 2015 was $262,059 and for each
of the years ended December 31, 2014 and 2013 it was $270,872.
Facility related expenses are included as general and
administrative costs on the consolidated statements of
operations.
The following is
a schedule of total future minimum lease payments due as of
December 31, 2015:
Years ending
December 31:
2016 $ 229,233
2017 237,749
2018 183,103
$ 650,085
Product
Liability Claims
The Company is
exposed to product liability claims that are inherent in the
testing, production, marketing and sale of medical devices.
Management believes any losses that may occur from these matters
are adequately covered by insurance, and the ultimate outcome of
these matters will not have a material effect on the
Company’s financial position or results of operations. The
Company is not currently a party to any litigation and is not aware
of any pending or threatened litigation that could have a material
adverse effect on the Company’s business, operating results
or financial condition.
Clinical
Trials
The Company is
evaluating the Maestro System in human clinical trials, including
the EMPOWER trial and ReCharge trial. Both of these clinical trials
require patients to be followed out to 60 months. The Company is
required to pay for patient follow up visits only to the extent
they occur. In the event a patient does not attend a follow up
visit, the Company has no financial obligation. The Company is also
required to pay for explants or revisions, including potential
conversions of ReCharge control devices to active devices, should a
patient request or be required to have one during the course of the
clinical trials. The Company has no financial obligation unless an
explant, revision or conversion is requested or required. Clinical
trial costs are expensed as incurred.
Mayo
Foundation for Medical Education and Research
In 2005,
EnteroMedics entered into an exclusive collaborative obesity device
research and development agreement with the Mayo Foundation for
Medical Education and Research (Mayo Foundation), Rochester,
Minnesota. Through this agreement, EnteroMedics collaborated with a
group of physicians and researchers at Mayo Clinic in the field of
obesity. Under the terms of this five-year agreement, EnteroMedics
and this group of Mayo specialists collectively worked toward the
development of new and innovative medical devices for the treatment
of obesity. The agreement also includes a similar collaboration for
the development of products to address a wide variety of disorders
susceptible to treatment by electrically blocking neural impulses
on the vagus nerve.
The Mayo
Foundation received an annual $250,000 retainer fee which commenced
in 2005 and continued through January 2009.
On
March 11, 2010, the Company entered into Amendment No. 1
to the agreement with the Mayo Foundation extending the
Company’s collaboration with the Mayo Foundation for a period
of two years. Pursuant to the amendment, the Mayo Foundation
granted the Company certain royalty-bearing, worldwide exclusive
and non-exclusive licenses and committed to the joint collaboration
between the Company and a designated group of physicians and
researchers at the Mayo Clinic for the development and testing of
products for the treatment of obesity, including devices that use
electrical signaling to block the vagal nerve, and for the
treatment of other gastrointestinal diseases, solely using devices
that use electrical signaling to block the vagal nerve. The Mayo
Foundation received an annual retainer of $100,000 in 2010 and
2011. The agreement was further amended on January 15, 2011
with Amendment No. 2. Under the terms of Amendment No. 2,
the annual retainer the Mayo Foundation received for 2011 was
reduced to $75,000. The agreement was further amended on
February 3, 2012 with Amendment No. 3. Under the terms of
Amendment No. 3, beginning in 2012 the Mayo Foundation will be
reimbursed for services provided at an hourly rate only. Amendment
No. 3 does not provide for additional annual retainer
payments. No other terms were changed by Amendment Nos. 2 or 3. The
agreement was further amended on February 3, 2013 and on
February 3, 2014 with Amendment Nos. 4 and 5, respectively,
extending the joint collaboration between the company and a
designated group of physicians and researchers at the Mayo Clinic.
No other terms were changed by Amendment Nos. 4 or 5.
The Company may
also be obligated to pay the Mayo Foundation, contingent upon the
occurrence of certain future events, earned royalty payments,
including a minimum annual royalty as defined by the agreement, as
amended, for the commercial sale of products developed and patented
by the Mayo Foundation, jointly patented by the Company and the
Mayo Foundation, or a product where the Mayo Foundation provided
know-how as defined by the agreement, as amended. If no products
are patented, the minimum royalty is not due.</t>
  </si>
  <si>
    <t>Retirement Plan</t>
  </si>
  <si>
    <t>(17) Retirement
Plan
The Company has
a 401(k) profit-sharing plan that provides retirement benefits to
employees. Eligible employees may contribute a percentage of their
annual compensation, subject to Internal Revenue Service
limitations. The Company’s matching is at the discretion of
the Company’s board of directors. For the years ended
December 31, 2015, 2014 and 2013, the Company did not provide
any matching of employees’ contributions.</t>
  </si>
  <si>
    <t>Quarterly Data</t>
  </si>
  <si>
    <t xml:space="preserve">(18) Quarterly Data
(unaudited)
The following
table represents certain unaudited quarterly information for each
of the eight quarters in the period ended December 31, 2015.
In management’s opinion, this information has been prepared
on the same basis as the audited consolidated financial statements
and includes all the adjustments necessary to fairly state the
unaudited quarterly results of operations (in thousands, except per
share data).
First Second Third Fourth
2015:
Net loss $ (7,174 ) $ (7,404 ) $ (4,151 ) $ (6,770 )
Basic and diluted net loss
per share $ (1.48 ) $ (1.49 ) $ (0.60 ) $ (0.95 )
2014:
Net loss $ (6,732 ) $ (7,501 ) $ (5,714 ) $ (6,181 )
Basic and diluted net loss
per share $ (1.54 ) $ (1.66 ) $ (1.24 ) $ (1.34 ) </t>
  </si>
  <si>
    <t>Summary of Significant Accounting Policies (Policies)</t>
  </si>
  <si>
    <t>Basis of Presentation</t>
  </si>
  <si>
    <t>Basis of
Presentation
The Company has
prepared the accompanying consolidated financial statements in
conformity with accounting principles generally accepted in the
United States of America. The Company’s fiscal year ends on
December 31.</t>
  </si>
  <si>
    <t>Use of Estimates</t>
  </si>
  <si>
    <t>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si>
  <si>
    <t>Principles of Consolidation</t>
  </si>
  <si>
    <t>Principles
of Consolidation
The consolidated
financial statements include the accounts of the Company and its
wholly owned subsidiary. All intercompany transactions and accounts
have been eliminated in consolidation.</t>
  </si>
  <si>
    <t>Concentration of Credit Risk and Other Risks and Uncertainties</t>
  </si>
  <si>
    <t>Concentration of Credit Risk and Other Risks and
Uncertainties
Financial
instruments that potentially subject the Company to significant
concentrations of credit risk consist primarily of cash and cash
equivalents. Cash and cash equivalents are primarily deposited in
demand and money market accounts. At times, such deposits may be in
excess of insured limits. Investments in money market funds are not
considered to be bank deposits and are not insured or guaranteed by
the federal deposit insurance company or other government agency.
These money market funds seek to preserve the value of the
investment at $1.00 per share; however, it is possible to lose
money investing in these funds. The Company has not experienced any
losses on its deposits of cash and cash equivalents.
The
Company’s products require approval from the U.S. Food and
Drug Administration (FDA) or corresponding foreign regulatory
agencies prior to commercial sales. The Company received FDA
approval on January 14, 2015 for vBloc Therapy, delivered via
the Maestro Rechargeable System, and has begun a controlled
commercial launch at select bariatric centers of excellence in the
United States. The Maestro Rechargeable System has also received CE
Mark and is listed on the Australian Register of Therapeutic
Goods.
The medical
device industry is characterized by frequent and extensive
litigation and administrative proceedings over patent and other
intellectual property rights. Whether a product infringes a patent
involves complex legal and factual issues, the determination of
which is often difficult to predict, and the outcome may be
uncertain until the court has entered final judgment and all
appeals are exhausted. The Company’s competitors may assert
that its products or the use of the Company’s products are
covered by U.S. or foreign patents held by them.
The
Company’s activities are subject to significant risk and
uncertainties, including the ability to obtain additional financing
and there can be no assurance that the Company will be successful
in obtaining additional financing on favorable terms, or at all. If
adequate funds are not available, the Company may have to delay
development or commercialization of products or license to third
parties the rights to commercialize products or technologies that
the Company would otherwise seek to commercialize.</t>
  </si>
  <si>
    <t>Fair Value of Financial Instruments</t>
  </si>
  <si>
    <t>Fair
Value of Financial Instruments
Carrying
amounts of certain of the Company’s financial instruments,
including cash and cash equivalents, accounts receivable, prepaid
expenses and other current assets, accounts payable and accrued
liabilities approximate fair value due to their short maturities.
The Company’s common stock warrants are required to be
reported at fair value and the Company has elected to report its
senior amortizing convertible notes at fair value. The fair values
of common stock warrants and investments in debt and equity
securities, if any, are disclosed in Note 4. The fair value of the
Company’s senior amortizing convertible notes is disclosed in
Notes 4 and 9.</t>
  </si>
  <si>
    <t>Common Stock Warrant Liability</t>
  </si>
  <si>
    <t>Common
Stock Warrant Liability
Common stock
warrants that were issued in connection with the July 8, 2015
public offering and the November 9, 2015 senior amortizing
convertible notes are classified as a liability in the consolidated
balance sheets, as the common stock warrants issued provide for
certain anti-dilution protections in the event shares of common
stock or securities convertible into shares of common stock are
issued below the then-existing exercise price. The fair value of
these common stock warrants is re-measured at each financial
reporting period and immediately before exercise, with any changes
in fair value being recognized as a component of other income
(expense) in the consolidated statements of operations.</t>
  </si>
  <si>
    <t>Cash and Cash Equivalents</t>
  </si>
  <si>
    <t>Cash and
Cash Equivalents
The Company
considers highly liquid investments generally with maturities of 90
days or less when purchased to be cash equivalents. Cash
equivalents are stated at cost, which approximates market value.
The Company’s cash equivalents are primarily in money market
funds and certificates of deposit. The Company deposits its cash
and cash equivalents in high-quality credit
institutions.</t>
  </si>
  <si>
    <t>Restricted Cash</t>
  </si>
  <si>
    <t>Restricted
Cash
The Company had
$200,000 in a cash collateral money market account as of
December 31, 2012. Pursuant to the Lease Agreement the Company
entered into with Roseville Properties Management Company in July
2008, the Company was required to deliver to Roseville Properties
an irrevocable, unconditional, standby letter of credit in the
amount of $200,000 on the second anniversary of the commencement of
lease payments. The irrevocable standby letter of credit was issued
by Silicon Valley Bank, who required the Company to set up a
restricted cash collateral money market account to fully secure the
standby letter of credit. The fully secured standby letter of
credit was maintained through October 1, 2013, per the
terms of the lease agreement.</t>
  </si>
  <si>
    <t>Short-Term Investments</t>
  </si>
  <si>
    <t>Short-Term Investments
The Company
considers all investments with maturities greater than three months
and less than one year at the time of purchase as short-term
investments and classifies them as either available for sale or
held to maturity. The Company also considers certain investments
with maturities greater than one year but which are also held for
liquidity purposes and are available for sale as short-term
investments.
Available-for-sale securities are carried at fair value based
on quoted market prices, with the unrealized gains and losses
included in other comprehensive income within stockholders’
equity in the consolidated balance sheets. Realized gains and
losses and declines in value judged to be other than temporary on
available-for-sale securities are included in interest and other
income. Interest and dividends on securities classified as
available for sale are included in interest income. The cost of
securities sold is based on the specific identification
method.
Short-term
investments in debt securities which the Company has the positive
intent and ability to hold to maturity are reported at cost,
adjusted for premiums and discounts that are recognized in interest
income, using the interest method, over the period to maturity.
Unrealized losses on held-to-maturity securities reflecting a
decline in value determined to be other than temporary are charged
to income.</t>
  </si>
  <si>
    <t>Inventory
The Company
accounts for inventory at the lower of cost or market and records
any long-term inventory as other assets in the consolidated balance
sheets.</t>
  </si>
  <si>
    <t>Property and Equipment, Net</t>
  </si>
  <si>
    <t>Property
and Equipment, Net
Property and
equipment are stated at cost less accumulated depreciation and
amortization. Depreciation of property and equipment is computed
using the straight-line method over their estimated useful lives of
five to seven years for furniture and equipment and three to five
years for computer hardware and software. Leasehold improvements
are amortized on a straight-line basis over the lesser of their
useful life or the term of the lease. Upon retirement or sale, the
cost and related accumulated depreciation or amortization are
removed from the consolidated balance sheets and the resulting gain
or loss is reflected in the consolidated statements of operations.
Repairs and maintenance are expensed as incurred.</t>
  </si>
  <si>
    <t>Impairment of Long-Lived Assets</t>
  </si>
  <si>
    <t>Impairment
of Long-Lived Assets
The Company
evaluates its long-lived assets for impairment by comparison of the
carrying amounts to future net undiscounted cash flows expected to
be generated by such assets when events or changes in circumstances
indicate the carrying amount of an asset may not be recoverable.
Should an impairment exist, the impairment loss would be measured
based on the excess carrying value of the asset over the
asset’s fair value or estimates of future discounted cash
flows. The Company has not identified any such impairment losses to
date.</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for
deferred income tax assets is recorded when it is more likely than
not that some portion or all of the deferred income tax assets will
not be realized. The Company has provided a full valuation
allowance against the gross deferred tax assets as of
December 31, 2015 and 2014 (see Note 12). The Company’s
policy is to classify interest and penalties related to income
taxes as income tax expense in the consolidated statements of
operations.</t>
  </si>
  <si>
    <t>Medical Device Excise Tax</t>
  </si>
  <si>
    <t>Medical
Device Excise Tax
On
January 14, 2015, the Company received FDA approval for vBloc
Therapy, delivered via the Maestro Rechargeable System, and
starting in the second quarter of 2015 revenues were generated from
sales in the United States. As a result, the Company is now
required to pay a quarterly Medical Device Tax which is a part of
the Affordable Care Act, which imposes a 2.3% excise tax on the
sale of certain medical devices by device manufactures, producers
or importers. The excise tax was effective on sales of devices made
after December 31, 2012. The Company records the Medical
Device Tax as an operating expense in the consolidated statements
of operations. A moratorium was placed on the Medical Device Tax
for 2016 and 2017.</t>
  </si>
  <si>
    <t>Comprehensive Loss</t>
  </si>
  <si>
    <t>Comprehensive Loss
Comprehensive
loss is defined as the change in equity of a company during a
period from transactions and other events and circumstances
excluding transactions resulting from investment owners and
distributions to owners. There was no difference from reported net
loss for the years ended December 31, 2015, 2014 and
2013.</t>
  </si>
  <si>
    <t>Revenue Recognition</t>
  </si>
  <si>
    <t>Revenue
Recognition
Revenue is
recognized when persuasive evidence of an arrangement exists, title
or risk of loss has passed, the selling price is fixed or
determinable and collection is reasonably assured. Products are
sold through direct sales or medical device distributors and
revenue is recognized upon sale to a bariatric center of excellence
or a medical device distributor when no right of return or price
protection exists. Terms of sales to international distributors are
generally EXW, reflecting that goods are shipped “ex
works,” in which risk of loss is assumed by the distributor
at the shipping point. A provision for returns is recorded only if
product sales provide for a right of return. No provision for
returns was recorded for the year ended December 31, 2015, as
the product sales recorded did not provide for rights of
return.</t>
  </si>
  <si>
    <t>Research and Development Expenses</t>
  </si>
  <si>
    <t>Research
and Development Expenses
Research and
development expenses are charged to expense as incurred. Research
and development expenses include, but are not limited to, product
development, clinical trial expenses, including supplies, devices,
explants and revisions, quality assurance, regulatory expenses,
payroll and other personnel expenses, materials and consulting
costs.</t>
  </si>
  <si>
    <t>Patent Costs</t>
  </si>
  <si>
    <t>Patent
Costs
Costs associated
with the submission of a patent application are expensed as
incurred given the uncertainty of the patents resulting in probable
future economic benefits to the Company. Patent-related legal
expenses included in general and administrative costs were
$202,381, $338,055 and $296,575 for the years ended
December 31, 2015, 2014 and 2013, respectively.</t>
  </si>
  <si>
    <t>Derivative Instruments</t>
  </si>
  <si>
    <t>Derivative
Instruments
The Company
accounts for outstanding warrants that are not indexed to the
Company’s stock or warrants issued when the Company has
insufficient authorized and unissued stock available to share
settle the outstanding warrants as derivative instruments, which
require that the warrants be classified as a liability and measured
at fair value with changes in fair value recognized currently in
earnings and recorded separately in the consolidated statements of
operations. The Company did not have any such instruments during
the years ended December 31, 2015, 2014 and 2013.</t>
  </si>
  <si>
    <t>Stock-Based Compensation</t>
  </si>
  <si>
    <t>Stock-Based Compensation
The fair value
method is applied to all share-based payment awards issued to
employees and where appropriate, nonemployees, unless another
source of literature applies. When determining the measurement date
of a nonemployee’s share-based payment award, the Company
measures the stock options at fair value and remeasures such stock
options to the current fair value until the performance date has
been reached. All option grants are expensed on a straight-line
basis over the vesting period.</t>
  </si>
  <si>
    <t>Net Loss Per Share</t>
  </si>
  <si>
    <t xml:space="preserve">Net Loss
Per Share
Basic net loss
per share is computed by dividing net loss by the weighted-average
number of common shares outstanding during the period. Diluted net
loss per share is based on the weighted-average common shares
outstanding during the period plus dilutive potential common shares
calculated using the treasury stock method. Such potentially
dilutive shares are excluded when the effect would be to reduce a
net loss per share. The Company’s potential dilutive shares,
which include outstanding common stock options and warrants, have
not been included in the computation of diluted net loss per share
for all periods as the result would be anti-dilutive.
The following
table sets forth the computation of basic and diluted net loss per
share for the years ended December 31, 2015, 2014 and
2013:
Years ended
2015 2014 2013
Numerator:
Net loss $ (25,498,747 ) $ (26,128,720 ) $ (25,780,659 )
Denominator for basic and
diluted net loss per share:
Weighted-average common
shares outstanding 5,970,282 4,524,428 3,667,328
Net loss per
share—basic and diluted $ (4.27 ) $ (5.78 ) $ (7.03 )
The following
table sets forth the potential shares of common stock that are not
included in the calculation of diluted net loss per share because
to do so would be anti-dilutive as of the end of each period
presented:
December 31,
2015 2014 2013
Stock options
outstanding 1,535,418 843,563 778,998
Warrants to purchase common
stock 3,841,276 1,613,133 1,703,183 </t>
  </si>
  <si>
    <t>Recently Issued Accounting Standards</t>
  </si>
  <si>
    <t>Recently
Issued Accounting Standards
In April 2015,
the Financial Accounting Standards Board (FASB) issued
Simplifying the Presentation of Debt Issuance Costs (Accounting Standards Update No. 2015-03 (ASU
2015-03))
In May 2014,
FASB issued Revenue from Contracts with Customers, Topic 606
(Accounting Standards Update No. 2014-09 (ASU 2014-09))
Various other
accounting standards and interpretations have been issued with 2015
effective dates and effective dates subsequent to December 31,
2015. The Company has evaluated the recently issued accounting
pronouncements that are currently effective or will be effective in
2015 and believe that none of them have had or will have a material
effect on the Company’s financial position, results of
operations or cash flows.</t>
  </si>
  <si>
    <t>Summary of Significant Accounting Policies (Tables)</t>
  </si>
  <si>
    <t>Computation of Basic and Diluted Net Loss per Share</t>
  </si>
  <si>
    <t>The following
table sets forth the computation of basic and diluted net loss per
share for the years ended December 31, 2015, 2014 and
2013:
Years ended
2015 2014 2013
Numerator:
Net loss $ (25,498,747 ) $ (26,128,720 ) $ (25,780,659 )
Denominator for basic and
diluted net loss per share:
Weighted-average common
shares outstanding 5,970,282 4,524,428 3,667,328
Net loss per
share—basic and diluted $ (4.27 ) $ (5.78 ) $ (7.03 )</t>
  </si>
  <si>
    <t>Antidilutive Securities</t>
  </si>
  <si>
    <t xml:space="preserve">The following
table sets forth the potential shares of common stock that are not
included in the calculation of diluted net loss per share because
to do so would be anti-dilutive as of the end of each period
presented:
December 31,
2015 2014 2013
Stock options
outstanding 1,535,418 843,563 778,998
Warrants to purchase common
stock 3,841,276 1,613,133 1,703,183 </t>
  </si>
  <si>
    <t>Short-term Investments and Fair Value Measurements (Tables)</t>
  </si>
  <si>
    <t>Series A Warrants Fair Value Calculated Using Black-Scholes Valuation Model</t>
  </si>
  <si>
    <t xml:space="preserve">The fair value
was calculated using the following assumptions:
July 2015
Warrants November 2015
Warrants
December 31, 2015 July 8, 2015 December 31, 2015 November 9, 2015
Risk-free interest
rates 1.31 % 0.91 % 1.76 % 1.75 %
Expected life 36 months 42 months 58 months 60 months
Expected
dividends 0 % 0 % 0 % 0 %
Expected
volatility 97.94 % 89.89 % 86.27 % 84.85 % </t>
  </si>
  <si>
    <t>Summary of Fair Value Measurements of Senior Amortizing Convertible Notes and Common Stock Warrants</t>
  </si>
  <si>
    <t>The following
table summarizes fair value measurements of the senior amortizing
convertible notes and the common stock warrants issued in 2015 by
level at December 31, 2015:
Level 1 Level 2 Level 3 Total
Senior amortizing
convertible notes (net of discounts of $149,340) $ — $ — $ 1,267,182 $ 1,267,182
Common stock
warrants — 2,877,817 — 2,877,817
Total $ — $ 2,877,817 $ 1,267,182 $ 4,144,999</t>
  </si>
  <si>
    <t>Inventory (Tables)</t>
  </si>
  <si>
    <t>Current Inventory</t>
  </si>
  <si>
    <t>Current
inventory consists of the following as of:
December 31,
2015 2014
Raw materials $ 576,898 $ 322,157
Work-in-process 1,066,345 632,615
Finished goods 43,081 25,747
Inventory $ 1,686,324 $ 980,519</t>
  </si>
  <si>
    <t>Property and Equipment (Tables)</t>
  </si>
  <si>
    <t>Property and
equipment consists of the following as of:
December 31,
2015 2014
Furniture and
equipment $ 2,299,290 $ 2,295,433
Computer hardware and
software 585,880 556,556
Leasehold
improvements 62,651 62,651
2,947,821 2,914,640
Less accumulated
depreciation and amortization (2,621,525 ) (2,433,118 )
Property and equipment,
net $ 326,296 $ 481,522</t>
  </si>
  <si>
    <t>Accrued Expenses (Tables)</t>
  </si>
  <si>
    <t>Accrued expenses
consist of the following as of:
December 31,
2015 2014
Professional service related
expenses $ 1,912,775 $ 2,107,712
Payroll related
expenses 1,270,208 1,267,141
Other expenses 412,432 455,913
Accrued expenses $ 3,595,415 $ 3,830,766</t>
  </si>
  <si>
    <t>Notes Payable (Tables)</t>
  </si>
  <si>
    <t>Notes payable
consists of the following as of:
December 31,
2015 2014
Growth capital loan dated
April 16, 2012 (net of discounts of $0 and $23,836 at
December 31, 2015 and 2014, respectively) $ — $ 2,976,164
Less current
portion — (2,976,164 )
Total long-term
debt $ — $ —</t>
  </si>
  <si>
    <t>Senior Amortizing Convertible Notes (Tables)</t>
  </si>
  <si>
    <t>Summary of Installment Amounts and Additional Conversions</t>
  </si>
  <si>
    <t>The following
table summarizes the installment amounts and additional conversions
by the holders of the Notes through December 31,
2015:
Principal Interest Total Common
Installment amount at
December 31, 2015 $ 65,217 $ 23,651 $ 88,868 56,967
Holder conversions during
the quarter ended December 31, 2015 18,261 2,375 20,636 13,228
$ 83,478 $ 26,026 $ 109,504 70,195</t>
  </si>
  <si>
    <t>Income Taxes (Tables)</t>
  </si>
  <si>
    <t>Tax Rate Reconciliation</t>
  </si>
  <si>
    <t>The income tax
expense benefit differed from the amount computed by applying the
U.S. federal income tax rate of 34% to income before income taxes
as a result of the following:
2015 2014 2013
Computed
‘expected’ tax benefit 34.0 % 34.0 % 34.0 %
Other permanent
adjustments 1.6 % -2.3 % -2.3 %
Research and development
credit 0.9 % 0.3 % 3.5 %
Federal valuation
allowance -36.5 % -32.0 % -35.2 %
0.0 % 0.0 % 0.0 %</t>
  </si>
  <si>
    <t>Deferred Tax Assets</t>
  </si>
  <si>
    <t>The tax effect
of temporary differences that give rise to significant portions of
the deferred tax assets as of December 31 is presented
below:
2015 2014
Deferred tax assets
(liabilities):
Start-up costs $ 8,886,000 $ 8,739,000
Capitalized research and
development costs 29,781,000 30,276,000
Reserves and
accruals 8,121,000 6,052,000
Property and
equipment 107,000 94,000
Research and development
credit 1,972,000 1,636,000
Net operating loss
carryforwards 25,695,000 16,656,000
Total gross deferred tax
assets 74,562,000 63,453,000
Valuation
allowance (74,562,000 ) (63,453,000 )
Net deferred tax
assets $ — $ —</t>
  </si>
  <si>
    <t>Stock Options (Tables)</t>
  </si>
  <si>
    <t>Summary of Stock Option Activity</t>
  </si>
  <si>
    <t>Stock option
activity for the Plan is as follows:
Shares Outstanding
Options Aggregate
Number of Weighted-Average
Balance,
December 31, 2012 293,106 522,225 $ 49.16
Shares reserved — — —
Options granted (289,710 ) 289,710 19.85
Options
exercised — — —
Options
cancelled 32,937 (32,937 ) 45.00
Balance,
December 31, 2013 36,333 778,998 38.00
Shares reserved 500,000 — —
Options granted (83,823 ) 83,823 24.45
Options
exercised — — —
Options
cancelled 19,258 (19,258 ) 36.11
Balance,
December 31, 2014 471,768 843,563 37.10 $ 519,546
Shares reserved — — —
Options granted (226,631 ) 226,631 15.77
Options
exercised — — —
Options
cancelled 51,442 (51,442 ) 27.74
Balance,
December 31, 2015 296,579 1,018,752 $ 32.83 $ —</t>
  </si>
  <si>
    <t>Options Outstanding Vested and Currently Exercisable by Exercise Price</t>
  </si>
  <si>
    <t>The options
outstanding, vested and currently exercisable for the Plan and the
inducement grant by exercise price at December 31,
2015:
Outstanding Options and Expected to Vest Options Exercisable and
Vested
Exercise Number of Weighted-Average Aggregate Number of Weighted-Average Aggregate
$0.01 to
$10.00 536,529 9.7 $ — 6,145 $ 3.57 $ —
$10.01 to
$20.00 450,016 8.2 — 247,800 19.09 —
$20.01 to
$30.00 136,713 6.4 — 96,672 27.52 —
$30.01 to
$40.00 79,313 5.0 — 79,310 38.80 —
$40.01 to
$50.00 57,058 5.4 — 57,058 40.34 —
&gt;
$50.00 275,789 6.3 — 251,474 59.06 —
1,535,418 $ — 738,459 $ 37.44 $ —</t>
  </si>
  <si>
    <t>Nonemployees</t>
  </si>
  <si>
    <t>Stock Option Valuation Assumptions</t>
  </si>
  <si>
    <t>The fair value
for the years ended December 31, 2015, 2014 and 2013 was
calculated using the following assumptions, defined
below:
Years Ended
December 31,
2015 2014 2013
Risk-free interest
rates 0.02%–2.10% 0.08%–2.63% 0.26%–2.98%
Expected life 0.08 years–8.51 years 0.50 years–9.51 years 1.50 years–9.76 years
Expected
dividends 0% 0% 0%
Expected
volatility 37.36%–132.01% 56.54%–139.65% 80.00%–143.00%</t>
  </si>
  <si>
    <t>Employees Stock Option Plan</t>
  </si>
  <si>
    <t>The estimated
grant-date fair values of the employee stock options were
calculated using the Black-Scholes valuation model, based on the
following assumptions for the years ended December 31, 2015,
2014 and 2013:
Years Ended
December 31,
2015 2014 2013
Risk-free interest
rates 1.49%–1.80% 1.73%–1.96% 0.94%–1.33%
Expected life 5.50 years–6.25 years 6.00 years–6.25 years 6.00 years–6.25 years
Expected
dividends 0% 0% 0%
Expected
volatility 83.36%–111.77% 118.64%–120.70% 148.00%–149.00%</t>
  </si>
  <si>
    <t>Warrants (Tables)</t>
  </si>
  <si>
    <t>Stock Warrants Activity</t>
  </si>
  <si>
    <t>Stock warrant
activity is as follows:
Common Price(1)
Balance,
December 31, 2012 1,414,244 $ 36.83
Granted(2) 367,175 17.10
Exercised (1,353 ) 20.68
Cancelled (76,883 ) 137.09
Balance,
December 31, 2013 1,703,183 28.07
Granted — —
Exercised (88,542 ) 25.32
Cancelled (1,508 ) 728.40
Balance,
December 31, 2014 1,613,133 27.56
Granted(2) 2,250,836 1.66
Exercised — —
Cancelled (22,693 ) 32.85
Balance,
December 31, 2015 3,841,276 $ 12.36
(1) Represents weighted-average
exercise price per share.
(2) See Notes 9 and 11 for
discussions relating to the issuance of warrants in 2015 and
2013.</t>
  </si>
  <si>
    <t>Related Party Transactions (Tables)</t>
  </si>
  <si>
    <t>Anthony Jansz</t>
  </si>
  <si>
    <t>Shares Purchased by Related Parties</t>
  </si>
  <si>
    <t xml:space="preserve">The shares
purchased, together with the proceeds, before expenses, to the
Company, are shown in the table below:
Beneficial
Owner Shares Warrants Proceeds, before
Anthony Jansz 10,000 4,000 $ 142,500 </t>
  </si>
  <si>
    <t>Commitments and Contingencies (Tables)</t>
  </si>
  <si>
    <t>Future Minimum Lease Payment</t>
  </si>
  <si>
    <t>The following is
a schedule of total future minimum lease payments due as of
December 31, 2015:
Years ending
December 31:
2016 $ 229,233
2017 237,749
2018 183,103
$ 650,085</t>
  </si>
  <si>
    <t>Quarterly Data (Tables)</t>
  </si>
  <si>
    <t>Quarterly Information</t>
  </si>
  <si>
    <t xml:space="preserve">The following
table represents certain unaudited quarterly information for each
of the eight quarters in the period ended December 31, 2015.
In management’s opinion, this information has been prepared
on the same basis as the audited consolidated financial statements
and includes all the adjustments necessary to fairly state the
unaudited quarterly results of operations (in thousands, except per
share data).
First Second Third Fourth
2015:
Net loss $ (7,174 ) $ (7,404 ) $ (4,151 ) $ (6,770 )
Basic and diluted net loss
per share $ (1.48 ) $ (1.49 ) $ (0.60 ) $ (0.95 )
2014:
Net loss $ (6,732 ) $ (7,501 ) $ (5,714 ) $ (6,181 )
Basic and diluted net loss
per share $ (1.54 ) $ (1.66 ) $ (1.24 ) $ (1.34 ) </t>
  </si>
  <si>
    <t>Formation and Business of the Company - Additional Information (Detail)</t>
  </si>
  <si>
    <t>1 Months Ended</t>
  </si>
  <si>
    <t>Jan. 31, 2006SFr / sharesshares</t>
  </si>
  <si>
    <t>Jan. 06, 2016shares</t>
  </si>
  <si>
    <t>Dec. 31, 2015$ / sharesshares</t>
  </si>
  <si>
    <t>Dec. 31, 2014$ / sharesshares</t>
  </si>
  <si>
    <t>Organization And Description Of Business [Line Items]</t>
  </si>
  <si>
    <t>Common stock, par value | $ / shares</t>
  </si>
  <si>
    <t>Common stock authorized for issuance</t>
  </si>
  <si>
    <t>Subsequent Event</t>
  </si>
  <si>
    <t>Common stock, reverse split ratio</t>
  </si>
  <si>
    <t>Alpha Medical, Inc.</t>
  </si>
  <si>
    <t>Ownership percentage of an entity combined to form the Company</t>
  </si>
  <si>
    <t>100.00%</t>
  </si>
  <si>
    <t>Beta Medical, Inc.</t>
  </si>
  <si>
    <t>EnteroMedics Europe</t>
  </si>
  <si>
    <t>Common stock, par value | SFr / shares</t>
  </si>
  <si>
    <t>Repurchased shares percentage</t>
  </si>
  <si>
    <t>Stock Issued (in shares)</t>
  </si>
  <si>
    <t>Summary of Significant Accounting Policies - Additional Information (Detail) - USD ($)</t>
  </si>
  <si>
    <t>Schedule Of Significant Accounting Policies [Line Items]</t>
  </si>
  <si>
    <t>Cash equivalents maturity period</t>
  </si>
  <si>
    <t>90 days</t>
  </si>
  <si>
    <t>Cash collateral money market</t>
  </si>
  <si>
    <t>Standby letter of credit amount</t>
  </si>
  <si>
    <t>Excise tax rate on medical devices</t>
  </si>
  <si>
    <t>2.30%</t>
  </si>
  <si>
    <t>Provision for returns</t>
  </si>
  <si>
    <t>Patent related legal expenses</t>
  </si>
  <si>
    <t>Derivative instruments outstanding</t>
  </si>
  <si>
    <t>Short term investment maturity period</t>
  </si>
  <si>
    <t>3 months</t>
  </si>
  <si>
    <t>1 year</t>
  </si>
  <si>
    <t>Furniture and Fixtures | Minimum</t>
  </si>
  <si>
    <t>Property and equipment estimated useful lives</t>
  </si>
  <si>
    <t>5 years</t>
  </si>
  <si>
    <t>Furniture and Fixtures | Maximum</t>
  </si>
  <si>
    <t>7 years</t>
  </si>
  <si>
    <t>Computer hardware and software | Minimum</t>
  </si>
  <si>
    <t>3 years</t>
  </si>
  <si>
    <t>Computer hardware and software | Maximum</t>
  </si>
  <si>
    <t>Standby letters of credit</t>
  </si>
  <si>
    <t>Stand by letter of credit expiration date</t>
  </si>
  <si>
    <t>Oct. 1,
		2013</t>
  </si>
  <si>
    <t>Money Market Funds</t>
  </si>
  <si>
    <t>Money market funds preserve the value of investment per share</t>
  </si>
  <si>
    <t>Computation of Basic and Diluted Net Loss Per Share (Detail) - USD ($)</t>
  </si>
  <si>
    <t>3 Months Ended</t>
  </si>
  <si>
    <t>Sep. 30, 2015</t>
  </si>
  <si>
    <t>Mar. 31, 2015</t>
  </si>
  <si>
    <t>Sep. 30, 2014</t>
  </si>
  <si>
    <t>Jun. 30, 2014</t>
  </si>
  <si>
    <t>Mar. 31, 2014</t>
  </si>
  <si>
    <t>Numerator:</t>
  </si>
  <si>
    <t>Denominator for basic and diluted net loss per share:</t>
  </si>
  <si>
    <t>Weighted-average common shares outstanding</t>
  </si>
  <si>
    <t>Potential Shares of Common Stock Not Included in Calculation of Diluted Net Loss per Share (Detail) - shares</t>
  </si>
  <si>
    <t>Stock Option Outstanding</t>
  </si>
  <si>
    <t>Anti-dilutive Securities</t>
  </si>
  <si>
    <t>Anti-dilutive as of end of each period</t>
  </si>
  <si>
    <t>Warrants to purchase common stock</t>
  </si>
  <si>
    <t>Liquidity and Management's Plans - Additional Information (Detail) - USD ($)</t>
  </si>
  <si>
    <t>Dec. 31, 2016</t>
  </si>
  <si>
    <t>Mar. 31, 2016</t>
  </si>
  <si>
    <t>Jan. 11, 2016</t>
  </si>
  <si>
    <t>Nov. 09, 2015</t>
  </si>
  <si>
    <t>Nov. 04, 2015</t>
  </si>
  <si>
    <t>Dec. 31, 2012</t>
  </si>
  <si>
    <t>Liquidity and Managements Plans [Line Items]</t>
  </si>
  <si>
    <t>Senior Amortizing Convertible Note</t>
  </si>
  <si>
    <t>Senior amortizing convertible notes issued</t>
  </si>
  <si>
    <t>Senior Amortizing Convertible Note | First closing</t>
  </si>
  <si>
    <t>Senior Amortizing Convertible Note | Second closing | Subsequent Event</t>
  </si>
  <si>
    <t>Senior Amortizing Convertible Note | Third closing | Subsequent Event</t>
  </si>
  <si>
    <t>Senior Amortizing Convertible Note | Third closing | Scenario, Forecast</t>
  </si>
  <si>
    <t>Short - term Investment and Fair Value Measurements - Additional Information (Detail) - USD ($)</t>
  </si>
  <si>
    <t>Jul. 08, 2015</t>
  </si>
  <si>
    <t>Fair Value, Assets and Liabilities Measured on Recurring and Nonrecurring Basis [Line Items]</t>
  </si>
  <si>
    <t>Fair value of warrants</t>
  </si>
  <si>
    <t>Senior amortizing convertible notes principal and interest converted into shares of common stock</t>
  </si>
  <si>
    <t>Gains (losses) resulting from conversion of senior amortizing convertible notes</t>
  </si>
  <si>
    <t>Warrants Issued July 8, 2015 | Common Stock</t>
  </si>
  <si>
    <t>Warrants Issued November 9, 2015 | Common Stock</t>
  </si>
  <si>
    <t>Series A Warrants Fair Value Calculated Using Black-Scholes Valuation Model (Detail)</t>
  </si>
  <si>
    <t>Fair Value Measurements, Recurring and Nonrecurring, Valuation Techniques [Line Items]</t>
  </si>
  <si>
    <t>Risk-free interest rates</t>
  </si>
  <si>
    <t>1.11%</t>
  </si>
  <si>
    <t>1.75%</t>
  </si>
  <si>
    <t>Expected life</t>
  </si>
  <si>
    <t>1 year 10 months 10 days</t>
  </si>
  <si>
    <t>Expected dividends</t>
  </si>
  <si>
    <t>0.00%</t>
  </si>
  <si>
    <t>Expected volatility</t>
  </si>
  <si>
    <t>57.50%</t>
  </si>
  <si>
    <t>84.85%</t>
  </si>
  <si>
    <t>Warrants Issued July 8, 2015</t>
  </si>
  <si>
    <t>0.91%</t>
  </si>
  <si>
    <t>1.31%</t>
  </si>
  <si>
    <t>42 months</t>
  </si>
  <si>
    <t>36 months</t>
  </si>
  <si>
    <t>89.89%</t>
  </si>
  <si>
    <t>97.94%</t>
  </si>
  <si>
    <t>Warrants Issued November 9, 2015</t>
  </si>
  <si>
    <t>1.76%</t>
  </si>
  <si>
    <t>60 months</t>
  </si>
  <si>
    <t>58 months</t>
  </si>
  <si>
    <t>86.27%</t>
  </si>
  <si>
    <t>Summary of Fair Value Measurements of Senior Amortizing Convertible Notes and Common Stock Warrants (Detail) - USD ($)</t>
  </si>
  <si>
    <t>Senior amortizing convertible notes (net of discounts of $149,340)</t>
  </si>
  <si>
    <t>Level 2 | Common Stock</t>
  </si>
  <si>
    <t>Summary of Fair Value Measurements of Senior Amortizing Convertible Notes and Common Stock Warrants (Parenthetical) (Detail)</t>
  </si>
  <si>
    <t>Dec. 31, 2015USD ($)</t>
  </si>
  <si>
    <t>Senior amortizing convertible notes, discounts</t>
  </si>
  <si>
    <t>Inventory - Additional Information (Detail) - USD ($)</t>
  </si>
  <si>
    <t>Inventory [Line Items]</t>
  </si>
  <si>
    <t>Long-term inventory</t>
  </si>
  <si>
    <t>Current Inventory (Detail) - USD ($)</t>
  </si>
  <si>
    <t>Raw materials</t>
  </si>
  <si>
    <t>Work-in-process</t>
  </si>
  <si>
    <t>Finished goods</t>
  </si>
  <si>
    <t>Property and Equipment (Detail) - USD ($)</t>
  </si>
  <si>
    <t>Property, Plant and Equipment [Line Items]</t>
  </si>
  <si>
    <t>Furniture and equipment</t>
  </si>
  <si>
    <t>Computer hardware and software</t>
  </si>
  <si>
    <t>Leasehold improvements</t>
  </si>
  <si>
    <t>Property and Equipment, Gross</t>
  </si>
  <si>
    <t>Less accumulated depreciation and amortization</t>
  </si>
  <si>
    <t>Accrued Expenses (Detail) - USD ($)</t>
  </si>
  <si>
    <t>Accrued Expenses [Line Items]</t>
  </si>
  <si>
    <t>Professional service related expenses</t>
  </si>
  <si>
    <t>Payroll related expenses</t>
  </si>
  <si>
    <t>Other expenses</t>
  </si>
  <si>
    <t>Notes Payable (Detail) - USD ($)</t>
  </si>
  <si>
    <t>Accounts Payable [Line Items]</t>
  </si>
  <si>
    <t>Growth capital loan dated April 16, 2012 (net of discounts of $0 and $23,836 at December 31, 2015 and 2014, respectively)</t>
  </si>
  <si>
    <t>Less current portion</t>
  </si>
  <si>
    <t>Total long-term debt</t>
  </si>
  <si>
    <t>Notes Payable (Parenthetical) (Detail) - USD ($)</t>
  </si>
  <si>
    <t>Notes payable, discounts</t>
  </si>
  <si>
    <t>Notes Payable - Additional Information (Detail)</t>
  </si>
  <si>
    <t>May. 09, 2013USD ($)</t>
  </si>
  <si>
    <t>Apr. 23, 2012USD ($)Installment</t>
  </si>
  <si>
    <t>Apr. 16, 2012USD ($)$ / sharesshares</t>
  </si>
  <si>
    <t>Nov. 09, 2015shares</t>
  </si>
  <si>
    <t>Feb. 27, 2013$ / shares</t>
  </si>
  <si>
    <t>Debt Instrument [Line Items]</t>
  </si>
  <si>
    <t>Amount used to repay outstanding debt</t>
  </si>
  <si>
    <t>Repayment of principal amount</t>
  </si>
  <si>
    <t>Loan agreement with fixed annual rate</t>
  </si>
  <si>
    <t>8.00%</t>
  </si>
  <si>
    <t>Conditional amount to be placed in restricted account at SVB</t>
  </si>
  <si>
    <t>Issued warrant | shares</t>
  </si>
  <si>
    <t>Exercise price | $ / shares</t>
  </si>
  <si>
    <t>Silicon Valley Bank</t>
  </si>
  <si>
    <t>Term loans, agreed sum</t>
  </si>
  <si>
    <t>Principal amount of loan</t>
  </si>
  <si>
    <t>Number of installments of repayment of debt | Installment</t>
  </si>
  <si>
    <t>Time for exercising warrant</t>
  </si>
  <si>
    <t>10 years</t>
  </si>
  <si>
    <t>Silicon Valley Bank | First Amendment</t>
  </si>
  <si>
    <t>Success fee percentage in the event the Company receives FDA approval for the Maestro Rechargeable System</t>
  </si>
  <si>
    <t>Final payment fee percentage</t>
  </si>
  <si>
    <t>5.00%</t>
  </si>
  <si>
    <t>Final payment fee</t>
  </si>
  <si>
    <t>Silicon Valley Bank | First Amendment | November 15, 2013</t>
  </si>
  <si>
    <t>Cumulative aggregate proceeds from new capital transactions</t>
  </si>
  <si>
    <t>Silicon Valley Bank | First Amendment | April 15, 2014</t>
  </si>
  <si>
    <t>Silicon Valley Bank | First Amendment | Until it received FDA approval for the Maestro Rechargeable System</t>
  </si>
  <si>
    <t>Liquidity ratio (unrestricted cash divided by outstanding debt)</t>
  </si>
  <si>
    <t>125.00%</t>
  </si>
  <si>
    <t>Silicon Valley Bank | First Amendment | After FDA approval for the Maestro Rechargeable System</t>
  </si>
  <si>
    <t>75.00%</t>
  </si>
  <si>
    <t>Senior Amortizing Convertible Notes - Additional Information (Detail) - USD ($)</t>
  </si>
  <si>
    <t>Jan. 29, 2016</t>
  </si>
  <si>
    <t>Feb. 27, 2013</t>
  </si>
  <si>
    <t>Convertible notes, per share price</t>
  </si>
  <si>
    <t>Exercise price</t>
  </si>
  <si>
    <t>Convertible notes, interest rate</t>
  </si>
  <si>
    <t>7.00%</t>
  </si>
  <si>
    <t>Convertible notes, maturity period</t>
  </si>
  <si>
    <t>24 months</t>
  </si>
  <si>
    <t>Issued warrant</t>
  </si>
  <si>
    <t>Fair value of outstanding notes</t>
  </si>
  <si>
    <t>Common stock per share</t>
  </si>
  <si>
    <t>Warrants issued, exercisable time period</t>
  </si>
  <si>
    <t>Common stock ownership percentage required to exercise warrants</t>
  </si>
  <si>
    <t>4.99%</t>
  </si>
  <si>
    <t>Period available for the percentage to be effective</t>
  </si>
  <si>
    <t>61 days</t>
  </si>
  <si>
    <t>9.99%</t>
  </si>
  <si>
    <t>Senior amortizing convertible notes to be issue</t>
  </si>
  <si>
    <t>Proceeds from issuance of debt instrument including warrants</t>
  </si>
  <si>
    <t>Senior convertible notes, maturity year</t>
  </si>
  <si>
    <t>Senior Amortizing Convertible Note | Subsequent Event | Second closing</t>
  </si>
  <si>
    <t>85.90%</t>
  </si>
  <si>
    <t>1.58%</t>
  </si>
  <si>
    <t>Senior Amortizing Convertible Note | Subsequent Event | Third closing</t>
  </si>
  <si>
    <t>Summary of Installment Amounts and Additional Conversions (Detail) - USD ($)</t>
  </si>
  <si>
    <t>Short-term Debt [Line Items]</t>
  </si>
  <si>
    <t>Principal</t>
  </si>
  <si>
    <t>Interest</t>
  </si>
  <si>
    <t>Common Shares</t>
  </si>
  <si>
    <t>Installment amount</t>
  </si>
  <si>
    <t>Holder Conversions</t>
  </si>
  <si>
    <t>Preferred Stock - Additional Information (Detail) - $ / shares</t>
  </si>
  <si>
    <t>Preferred Stock [Line Items]</t>
  </si>
  <si>
    <t>Preferred stock, authorized</t>
  </si>
  <si>
    <t>Preferred stock, par value</t>
  </si>
  <si>
    <t>Preferred stock, issued</t>
  </si>
  <si>
    <t>Preferred stock, outstanding</t>
  </si>
  <si>
    <t>Stock Sales - Additional Information (Detail) - USD ($)</t>
  </si>
  <si>
    <t>Jun. 13, 2014</t>
  </si>
  <si>
    <t>Jun. 10, 2014</t>
  </si>
  <si>
    <t>Jul. 31, 2013</t>
  </si>
  <si>
    <t>Class of Stock [Line Items]</t>
  </si>
  <si>
    <t>Public offering selling units</t>
  </si>
  <si>
    <t>Shares issued, price per unit</t>
  </si>
  <si>
    <t>Gross proceeds before deducting estimate offering expenses</t>
  </si>
  <si>
    <t>Offering costs</t>
  </si>
  <si>
    <t>Beneficial ownership percentage</t>
  </si>
  <si>
    <t>Warrant issued</t>
  </si>
  <si>
    <t>Purchase price per share</t>
  </si>
  <si>
    <t>Warrant, exercise period</t>
  </si>
  <si>
    <t>Maximum percentage of ownership restriction on warrant exercises</t>
  </si>
  <si>
    <t>19.99%</t>
  </si>
  <si>
    <t>Series C Warrants</t>
  </si>
  <si>
    <t>Series A Warrants</t>
  </si>
  <si>
    <t>Warrants exercisable period</t>
  </si>
  <si>
    <t>Subsequent Event | Series A Warrants</t>
  </si>
  <si>
    <t>Canaccord Genuity Inc</t>
  </si>
  <si>
    <t>Commission or discount percentage on issue of shares</t>
  </si>
  <si>
    <t>2.00%</t>
  </si>
  <si>
    <t>Number of shares sold</t>
  </si>
  <si>
    <t>Agreement termination effective date</t>
  </si>
  <si>
    <t>Jun. 10,
		2014</t>
  </si>
  <si>
    <t>Cowen and Company LLC</t>
  </si>
  <si>
    <t>3.00%</t>
  </si>
  <si>
    <t>Weighted Average | Canaccord Genuity Inc</t>
  </si>
  <si>
    <t>Sale of stock, price per share</t>
  </si>
  <si>
    <t>Weighted Average | Cowen and Company LLC</t>
  </si>
  <si>
    <t>Maximum | Canaccord Genuity Inc</t>
  </si>
  <si>
    <t>Maximum | Cowen and Company LLC</t>
  </si>
  <si>
    <t>Income Taxes - Additional Information (Detail) - USD ($)</t>
  </si>
  <si>
    <t>Income Taxes [Line Items]</t>
  </si>
  <si>
    <t>U.S. federal income tax rate</t>
  </si>
  <si>
    <t>34.00%</t>
  </si>
  <si>
    <t>U.S. federal net operating loss carryforwards amount</t>
  </si>
  <si>
    <t>Tax benefit recorded to additional paid-in capital</t>
  </si>
  <si>
    <t>Unrecognized tax</t>
  </si>
  <si>
    <t>Interest or penalties charged or accrued related to unrecognized tax benefits</t>
  </si>
  <si>
    <t>Tax examinations</t>
  </si>
  <si>
    <t>Federal examinations for the years</t>
  </si>
  <si>
    <t>Federal net operating loss carryforwards expiration date</t>
  </si>
  <si>
    <t>Tax Rate Reconciliation (Detail)</t>
  </si>
  <si>
    <t>Reconciliation of Effective Income Tax Rate [Line Items]</t>
  </si>
  <si>
    <t>Computed 'expected' tax benefit</t>
  </si>
  <si>
    <t>Other permanent adjustments</t>
  </si>
  <si>
    <t>1.60%</t>
  </si>
  <si>
    <t>(2.30%)</t>
  </si>
  <si>
    <t>Research and development credit</t>
  </si>
  <si>
    <t>0.90%</t>
  </si>
  <si>
    <t>0.30%</t>
  </si>
  <si>
    <t>3.50%</t>
  </si>
  <si>
    <t>Federal valuation allowance</t>
  </si>
  <si>
    <t>(36.50%)</t>
  </si>
  <si>
    <t>(32.00%)</t>
  </si>
  <si>
    <t>(35.20%)</t>
  </si>
  <si>
    <t>Effective Income Tax Rate Reconciliation, Percent, Total</t>
  </si>
  <si>
    <t>Deferred Tax Assets (Detail) - USD ($)</t>
  </si>
  <si>
    <t>Deferred tax assets (liabilities):</t>
  </si>
  <si>
    <t>Start-up costs</t>
  </si>
  <si>
    <t>Capitalized research and development costs</t>
  </si>
  <si>
    <t>Reserves and accruals</t>
  </si>
  <si>
    <t>Property and equipment</t>
  </si>
  <si>
    <t>Net operating loss carryforwards</t>
  </si>
  <si>
    <t>Total gross deferred tax assets</t>
  </si>
  <si>
    <t>Valuation allowance</t>
  </si>
  <si>
    <t>Net deferred tax assets</t>
  </si>
  <si>
    <t>Stock Options - Additional Information (Detail) - USD ($)</t>
  </si>
  <si>
    <t>Nov. 02, 2015</t>
  </si>
  <si>
    <t>Schedule Of Stock Options [Line Items]</t>
  </si>
  <si>
    <t>Stock incentive plan, shares authorized</t>
  </si>
  <si>
    <t>Options granted to participants</t>
  </si>
  <si>
    <t>10.00%</t>
  </si>
  <si>
    <t>Weighted average estimated fair value of stock options granted</t>
  </si>
  <si>
    <t>Total unrecognized compensation costs related to non-vested stock options</t>
  </si>
  <si>
    <t>Total unrecognized compensation costs related to non-vested stock options, weighted-average period of recognition</t>
  </si>
  <si>
    <t>2 years 6 months 15 days</t>
  </si>
  <si>
    <t>Aggregate intrinsic value of stock options</t>
  </si>
  <si>
    <t>President and Chief Executive Officer</t>
  </si>
  <si>
    <t>Award vesting period</t>
  </si>
  <si>
    <t>Award granted, shares</t>
  </si>
  <si>
    <t>Award granted, exercise price per share</t>
  </si>
  <si>
    <t>Award granted, vesting installment percentage</t>
  </si>
  <si>
    <t>2.0833%</t>
  </si>
  <si>
    <t>Vest as of one year from the date of his employment agreement | President and Chief Executive Officer</t>
  </si>
  <si>
    <t>Award granted, vesting percentage</t>
  </si>
  <si>
    <t>25.00%</t>
  </si>
  <si>
    <t>Vest in equal 2.0833% installments each month thereafter over the following 36 months | President and Chief Executive Officer</t>
  </si>
  <si>
    <t>Incentive Stock Options</t>
  </si>
  <si>
    <t>Employees | Employee Awards</t>
  </si>
  <si>
    <t>4 years</t>
  </si>
  <si>
    <t>Options granted to participants owning more than 10% of outstanding voting stock, exercise price percentage</t>
  </si>
  <si>
    <t>110.00%</t>
  </si>
  <si>
    <t>Minimum | Incentive Stock Options</t>
  </si>
  <si>
    <t>Option expiration period</t>
  </si>
  <si>
    <t>Summary of Stock Option Activity (Detail) - USD ($)</t>
  </si>
  <si>
    <t>Share-based Compensation Arrangement by Share-based Payment Award [Line Items]</t>
  </si>
  <si>
    <t>Aggregate Intrinsic Value</t>
  </si>
  <si>
    <t>Stock Incentive Plan 2003</t>
  </si>
  <si>
    <t>Shares Available For Grant, Beginning Balance</t>
  </si>
  <si>
    <t>Shares Available For Grant, Shares reserved</t>
  </si>
  <si>
    <t>Shares Available For Grant, Options granted</t>
  </si>
  <si>
    <t>Shares Available For Grant, Options exercised</t>
  </si>
  <si>
    <t>Shares Available For Grant, Options cancelled</t>
  </si>
  <si>
    <t>Shares Available For Grant, Ending Balance</t>
  </si>
  <si>
    <t>Outstanding Options, Number of Shares, Beginning Balance</t>
  </si>
  <si>
    <t>Outstanding Options, Number of Shares, Shares reserved</t>
  </si>
  <si>
    <t>Outstanding Options, Number of Shares, Options granted</t>
  </si>
  <si>
    <t>Outstanding Options, Number of Shares, Options exercised</t>
  </si>
  <si>
    <t>Outstanding Options, Number of Shares, Options cancelled</t>
  </si>
  <si>
    <t>Outstanding Options, Number of Shares, Ending Balance</t>
  </si>
  <si>
    <t>Outstanding Options, Weighted-Average Exercise Price, Beginning Balance</t>
  </si>
  <si>
    <t>Outstanding Options, Weighted-Average Exercise Price, Shares reserved</t>
  </si>
  <si>
    <t>Outstanding Options, Weighted-Average Exercise Price, Options granted</t>
  </si>
  <si>
    <t>Outstanding Options, Weighted-Average Exercise Price, Options exercised</t>
  </si>
  <si>
    <t>Outstanding Options, Weighted-Average Exercise Price, Options cancelled</t>
  </si>
  <si>
    <t>Outstanding Options, Weighted-Average Exercise Price, Ending Balance</t>
  </si>
  <si>
    <t>Options Outstanding Vested and Currently Exercisable by Exercise Price (Detail)</t>
  </si>
  <si>
    <t>Dec. 31, 2015USD ($)$ / sharesshares</t>
  </si>
  <si>
    <t>Share-based Compensation, Shares Authorized under Stock Option Plans, Exercise Price Range [Line Items]</t>
  </si>
  <si>
    <t>Number of shares outstanding | shares</t>
  </si>
  <si>
    <t>Aggregate Intrinsic Value | $</t>
  </si>
  <si>
    <t>Number of Options | shares</t>
  </si>
  <si>
    <t>Weighted-Average Exercise Price</t>
  </si>
  <si>
    <t>$0.01 to $10.00</t>
  </si>
  <si>
    <t>Exercise price, lower limit</t>
  </si>
  <si>
    <t>Exercise price, upper limit</t>
  </si>
  <si>
    <t>Weighted-Average remaining contractual life (Years)</t>
  </si>
  <si>
    <t>9 years 8 months 12 days</t>
  </si>
  <si>
    <t>$10.01 to $20.00</t>
  </si>
  <si>
    <t>8 years 2 months 12 days</t>
  </si>
  <si>
    <t>$20.01 to $30.00</t>
  </si>
  <si>
    <t>6 years 4 months 24 days</t>
  </si>
  <si>
    <t>$30.01 to $40.00</t>
  </si>
  <si>
    <t>$40.01 to $50.00</t>
  </si>
  <si>
    <t>5 years 4 months 24 days</t>
  </si>
  <si>
    <t>&gt; $50.00</t>
  </si>
  <si>
    <t>6 years 3 months 18 days</t>
  </si>
  <si>
    <t>Stock-Based Compensation for Non Employees (Detail) - Nonemployees</t>
  </si>
  <si>
    <t>Risk-free interest rates, minimum</t>
  </si>
  <si>
    <t>0.02%</t>
  </si>
  <si>
    <t>0.08%</t>
  </si>
  <si>
    <t>0.26%</t>
  </si>
  <si>
    <t>Risk-free interest rates, maximum</t>
  </si>
  <si>
    <t>2.10%</t>
  </si>
  <si>
    <t>2.63%</t>
  </si>
  <si>
    <t>2.98%</t>
  </si>
  <si>
    <t>Expected Volatility, minimum</t>
  </si>
  <si>
    <t>37.36%</t>
  </si>
  <si>
    <t>56.54%</t>
  </si>
  <si>
    <t>80.00%</t>
  </si>
  <si>
    <t>Expected Volatility, maximum</t>
  </si>
  <si>
    <t>132.01%</t>
  </si>
  <si>
    <t>139.65%</t>
  </si>
  <si>
    <t>143.00%</t>
  </si>
  <si>
    <t>29 days</t>
  </si>
  <si>
    <t>6 months</t>
  </si>
  <si>
    <t>1 year 6 months</t>
  </si>
  <si>
    <t>8 years 6 months 4 days</t>
  </si>
  <si>
    <t>9 years 6 months 4 days</t>
  </si>
  <si>
    <t>9 years 9 months 4 days</t>
  </si>
  <si>
    <t>Estimated Grant-Date Fair Values of Employee Stock Options (Detail) - Employees</t>
  </si>
  <si>
    <t>Risk-free interest rate, minimum</t>
  </si>
  <si>
    <t>1.49%</t>
  </si>
  <si>
    <t>1.73%</t>
  </si>
  <si>
    <t>0.94%</t>
  </si>
  <si>
    <t>Risk-free interest rate, maximum</t>
  </si>
  <si>
    <t>1.80%</t>
  </si>
  <si>
    <t>1.96%</t>
  </si>
  <si>
    <t>1.33%</t>
  </si>
  <si>
    <t>Expected volatility factor, minimum</t>
  </si>
  <si>
    <t>83.36%</t>
  </si>
  <si>
    <t>118.64%</t>
  </si>
  <si>
    <t>148.00%</t>
  </si>
  <si>
    <t>Expected volatility factor, maximum</t>
  </si>
  <si>
    <t>111.77%</t>
  </si>
  <si>
    <t>120.70%</t>
  </si>
  <si>
    <t>149.00%</t>
  </si>
  <si>
    <t>5 years 6 months</t>
  </si>
  <si>
    <t>6 years</t>
  </si>
  <si>
    <t>6 years 3 months</t>
  </si>
  <si>
    <t>Stock Warrant Activity (Detail) - Common Stock - $ / shares</t>
  </si>
  <si>
    <t>Class of Warrant or Right [Line Items]</t>
  </si>
  <si>
    <t>Beginning Balance</t>
  </si>
  <si>
    <t>Granted</t>
  </si>
  <si>
    <t>[1]</t>
  </si>
  <si>
    <t>Exercised</t>
  </si>
  <si>
    <t>Cancelled</t>
  </si>
  <si>
    <t>Ending Balance</t>
  </si>
  <si>
    <t>[2]</t>
  </si>
  <si>
    <t>[1],[2]</t>
  </si>
  <si>
    <t>See Notes 9 and 11 for discussions relating to the issuance of warrants in 2015 and 2013.</t>
  </si>
  <si>
    <t>Represents weighted-average exercise price per share.</t>
  </si>
  <si>
    <t>Warrants - Additional Information (Detail)</t>
  </si>
  <si>
    <t>Warrant outstanding, weighted-average remaining contractual life</t>
  </si>
  <si>
    <t>2 years 2 months 5 days</t>
  </si>
  <si>
    <t>1 year 10 months 6 days</t>
  </si>
  <si>
    <t>Related Party Transactions - Additional Information (Detail) - USD ($)</t>
  </si>
  <si>
    <t>Aug. 10, 2015</t>
  </si>
  <si>
    <t>Related Party Transaction [Line Items]</t>
  </si>
  <si>
    <t>Selling,general and administrative expenses</t>
  </si>
  <si>
    <t>Consulting Agreement - Anthony Jansz</t>
  </si>
  <si>
    <t>Consulting agreement beginning date</t>
  </si>
  <si>
    <t>Jun. 1,
		2011</t>
  </si>
  <si>
    <t>Consulting agreement termination date</t>
  </si>
  <si>
    <t>Apr. 30,
		2015</t>
  </si>
  <si>
    <t>Award granted, price per share</t>
  </si>
  <si>
    <t>Options granted not vest</t>
  </si>
  <si>
    <t>Payment for consulting services</t>
  </si>
  <si>
    <t>Consulting Services</t>
  </si>
  <si>
    <t>Consulting Agreement - Jon Tremmel</t>
  </si>
  <si>
    <t>Consulting agreement term</t>
  </si>
  <si>
    <t>Shares Purchased by Related Parties (Detail) - USD ($)</t>
  </si>
  <si>
    <t>Warrants Purchased</t>
  </si>
  <si>
    <t>Proceeds, before expenses, to the Company</t>
  </si>
  <si>
    <t>Anthony Jansz | Common Stock</t>
  </si>
  <si>
    <t>Warrants to purchase common stock | Anthony Jansz</t>
  </si>
  <si>
    <t>Commitments and Contingencies - Additional Information (Detail) - USD ($)</t>
  </si>
  <si>
    <t>Aug. 25, 2015</t>
  </si>
  <si>
    <t>Mar. 31, 2010</t>
  </si>
  <si>
    <t>Dec. 31, 2011</t>
  </si>
  <si>
    <t>Dec. 31, 2010</t>
  </si>
  <si>
    <t>Dec. 31, 2009</t>
  </si>
  <si>
    <t>Dec. 31, 2008</t>
  </si>
  <si>
    <t>Dec. 31, 2007</t>
  </si>
  <si>
    <t>Dec. 31, 2006</t>
  </si>
  <si>
    <t>Dec. 31, 2005</t>
  </si>
  <si>
    <t>Loss Contingencies [Line Items]</t>
  </si>
  <si>
    <t>Operating lease agreement expiration date</t>
  </si>
  <si>
    <t>Sep. 30,
		2018</t>
  </si>
  <si>
    <t>Sep. 30,
		2015</t>
  </si>
  <si>
    <t>Operating lease agreement term</t>
  </si>
  <si>
    <t>Total rent expense</t>
  </si>
  <si>
    <t>Number of months that require patients to be followed out in clinical trials</t>
  </si>
  <si>
    <t>Collaborative obesity device research and development agreement, term</t>
  </si>
  <si>
    <t>Research and development expense</t>
  </si>
  <si>
    <t>Amendment One</t>
  </si>
  <si>
    <t>Collaborative obesity device research and development agreement, extension period</t>
  </si>
  <si>
    <t>2 years</t>
  </si>
  <si>
    <t>Retainer Fees</t>
  </si>
  <si>
    <t>Retainer Fees | Amendment One</t>
  </si>
  <si>
    <t>Retainer Fees | Amendment No. 2</t>
  </si>
  <si>
    <t>Operating lease, monthly base rent</t>
  </si>
  <si>
    <t>Future Minimum Lease Payment (Detail)</t>
  </si>
  <si>
    <t>Leases Future Minimum Payments [Line Items]</t>
  </si>
  <si>
    <t>Operating Leases, Future Minimum Payments Due, Total</t>
  </si>
  <si>
    <t>Quarterly Information (Detail) - USD ($)</t>
  </si>
  <si>
    <t>Quarterly Financial Data [Line Items]</t>
  </si>
  <si>
    <t>Basic and diluted net loss per share</t>
  </si>
</sst>
</file>

<file path=xl/styles.xml><?xml version="1.0" encoding="utf-8"?>
<styleSheet xmlns="http://schemas.openxmlformats.org/spreadsheetml/2006/main">
  <numFmts count="5">
    <numFmt formatCode="_(&quot;$ &quot;#,##0_);_(&quot;$ &quot;(#,##0)" numFmtId="165"/>
    <numFmt formatCode="_(&quot;$ &quot;#,##0.00_);_(&quot;$ &quot;(#,##0.00)" numFmtId="166"/>
    <numFmt formatCode="#,##0.0000_);(#,##0.0000)" numFmtId="167"/>
    <numFmt formatCode="_(&quot;SFr &quot;#,##0_);_(&quot;SFr &quot;(#,##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37121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8111763</v>
      </c>
    </row>
    <row r="18" spans="1:4">
      <c r="A18" s="4" t="s">
        <v>30</v>
      </c>
      <c r="D18" s="7" t="n">
        <v>378549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s="1" t="s">
        <v>153</v>
      </c>
      <c r="B1" s="2" t="s">
        <v>1</v>
      </c>
    </row>
    <row r="2" spans="1:2">
      <c r="B2" s="2" t="s">
        <v>2</v>
      </c>
    </row>
    <row r="3" spans="1:2">
      <c r="A3" s="4" t="s">
        <v>153</v>
      </c>
      <c r="B3"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r="A1" s="1" t="s">
        <v>155</v>
      </c>
      <c r="B1" s="2" t="s">
        <v>1</v>
      </c>
    </row>
    <row r="2" spans="1:2">
      <c r="B2" s="2" t="s">
        <v>2</v>
      </c>
    </row>
    <row r="3" spans="1:2">
      <c r="A3" s="4" t="s">
        <v>155</v>
      </c>
      <c r="B3"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r="1" spans="1:2">
      <c r="A1" s="1" t="s">
        <v>157</v>
      </c>
      <c r="B1" s="2" t="s">
        <v>1</v>
      </c>
    </row>
    <row r="2" spans="1:2">
      <c r="B2" s="2" t="s">
        <v>2</v>
      </c>
    </row>
    <row r="3" spans="1:2">
      <c r="A3" s="4" t="s">
        <v>157</v>
      </c>
      <c r="B3"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0"/>
    <col customWidth="1" max="2" min="2" width="80"/>
  </cols>
  <sheetData>
    <row r="1" spans="1:2">
      <c r="A1" s="1" t="s">
        <v>36</v>
      </c>
      <c r="B1" s="2" t="s">
        <v>1</v>
      </c>
    </row>
    <row r="2" spans="1:2">
      <c r="B2" s="2" t="s">
        <v>2</v>
      </c>
    </row>
    <row r="3" spans="1:2">
      <c r="A3" s="4" t="s">
        <v>36</v>
      </c>
      <c r="B3"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s="1" t="s">
        <v>160</v>
      </c>
      <c r="B1" s="2" t="s">
        <v>1</v>
      </c>
    </row>
    <row r="2" spans="1:2">
      <c r="B2" s="2" t="s">
        <v>2</v>
      </c>
    </row>
    <row r="3" spans="1:2">
      <c r="A3" s="4" t="s">
        <v>160</v>
      </c>
      <c r="B3"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r="A1" s="1" t="s">
        <v>162</v>
      </c>
      <c r="B1" s="2" t="s">
        <v>1</v>
      </c>
    </row>
    <row r="2" spans="1:2">
      <c r="B2" s="2" t="s">
        <v>2</v>
      </c>
    </row>
    <row r="3" spans="1:2">
      <c r="A3" s="4" t="s">
        <v>162</v>
      </c>
      <c r="B3"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r="1" spans="1:2">
      <c r="A1" s="1" t="s">
        <v>164</v>
      </c>
      <c r="B1" s="2" t="s">
        <v>1</v>
      </c>
    </row>
    <row r="2" spans="1:2">
      <c r="B2" s="2" t="s">
        <v>2</v>
      </c>
    </row>
    <row r="3" spans="1:2">
      <c r="A3" s="4" t="s">
        <v>164</v>
      </c>
      <c r="B3"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r="A1" s="1" t="s">
        <v>166</v>
      </c>
      <c r="B1" s="2" t="s">
        <v>1</v>
      </c>
    </row>
    <row r="2" spans="1:2">
      <c r="B2" s="2" t="s">
        <v>2</v>
      </c>
    </row>
    <row r="3" spans="1:2">
      <c r="A3" s="4" t="s">
        <v>166</v>
      </c>
      <c r="B3"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6"/>
    <col customWidth="1" max="2" min="2" width="80"/>
  </cols>
  <sheetData>
    <row r="1" spans="1:2">
      <c r="A1" s="1" t="s">
        <v>168</v>
      </c>
      <c r="B1" s="2" t="s">
        <v>1</v>
      </c>
    </row>
    <row r="2" spans="1:2">
      <c r="B2" s="2" t="s">
        <v>2</v>
      </c>
    </row>
    <row r="3" spans="1:2">
      <c r="A3" s="4" t="s">
        <v>168</v>
      </c>
      <c r="B3"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s="1" t="s">
        <v>170</v>
      </c>
      <c r="B1" s="2" t="s">
        <v>1</v>
      </c>
    </row>
    <row r="2" spans="1:2">
      <c r="B2" s="2" t="s">
        <v>2</v>
      </c>
    </row>
    <row r="3" spans="1:2">
      <c r="A3" s="4" t="s">
        <v>170</v>
      </c>
      <c r="B3"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7927240</v>
      </c>
      <c r="C3" s="7" t="n">
        <v>11619167</v>
      </c>
    </row>
    <row r="4" spans="1:3">
      <c r="A4" s="4" t="s">
        <v>35</v>
      </c>
      <c r="B4" s="6" t="n">
        <v>57928</v>
      </c>
      <c r="C4" s="6" t="n">
        <v>2812</v>
      </c>
    </row>
    <row r="5" spans="1:3">
      <c r="A5" s="4" t="s">
        <v>36</v>
      </c>
      <c r="B5" s="6" t="n">
        <v>1686324</v>
      </c>
      <c r="C5" s="6" t="n">
        <v>980519</v>
      </c>
    </row>
    <row r="6" spans="1:3">
      <c r="A6" s="4" t="s">
        <v>37</v>
      </c>
      <c r="B6" s="6" t="n">
        <v>831495</v>
      </c>
      <c r="C6" s="6" t="n">
        <v>421673</v>
      </c>
    </row>
    <row r="7" spans="1:3">
      <c r="A7" s="4" t="s">
        <v>38</v>
      </c>
      <c r="B7" s="6" t="n">
        <v>10502987</v>
      </c>
      <c r="C7" s="6" t="n">
        <v>13024171</v>
      </c>
    </row>
    <row r="8" spans="1:3">
      <c r="A8" s="4" t="s">
        <v>39</v>
      </c>
      <c r="B8" s="6" t="n">
        <v>326296</v>
      </c>
      <c r="C8" s="6" t="n">
        <v>481522</v>
      </c>
    </row>
    <row r="9" spans="1:3">
      <c r="A9" s="4" t="s">
        <v>40</v>
      </c>
      <c r="B9" s="6" t="n">
        <v>757802</v>
      </c>
      <c r="C9" s="6" t="n">
        <v>879905</v>
      </c>
    </row>
    <row r="10" spans="1:3">
      <c r="A10" s="4" t="s">
        <v>41</v>
      </c>
      <c r="B10" s="6" t="n">
        <v>11587085</v>
      </c>
      <c r="C10" s="6" t="n">
        <v>14385598</v>
      </c>
    </row>
    <row r="11" spans="1:3">
      <c r="A11" s="3" t="s">
        <v>42</v>
      </c>
    </row>
    <row r="12" spans="1:3">
      <c r="A12" s="4" t="s">
        <v>43</v>
      </c>
      <c r="C12" s="6" t="n">
        <v>2976164</v>
      </c>
    </row>
    <row r="13" spans="1:3">
      <c r="A13" s="4" t="s">
        <v>44</v>
      </c>
      <c r="B13" s="6" t="n">
        <v>717391</v>
      </c>
    </row>
    <row r="14" spans="1:3">
      <c r="A14" s="4" t="s">
        <v>45</v>
      </c>
      <c r="B14" s="6" t="n">
        <v>172050</v>
      </c>
      <c r="C14" s="6" t="n">
        <v>399336</v>
      </c>
    </row>
    <row r="15" spans="1:3">
      <c r="A15" s="4" t="s">
        <v>46</v>
      </c>
      <c r="B15" s="6" t="n">
        <v>3595415</v>
      </c>
      <c r="C15" s="6" t="n">
        <v>3830766</v>
      </c>
    </row>
    <row r="16" spans="1:3">
      <c r="A16" s="4" t="s">
        <v>47</v>
      </c>
      <c r="B16" s="6" t="n">
        <v>1172</v>
      </c>
      <c r="C16" s="6" t="n">
        <v>514937</v>
      </c>
    </row>
    <row r="17" spans="1:3">
      <c r="A17" s="4" t="s">
        <v>48</v>
      </c>
      <c r="B17" s="6" t="n">
        <v>4486028</v>
      </c>
      <c r="C17" s="6" t="n">
        <v>7721203</v>
      </c>
    </row>
    <row r="18" spans="1:3">
      <c r="A18" s="4" t="s">
        <v>49</v>
      </c>
      <c r="B18" s="6" t="n">
        <v>549791</v>
      </c>
    </row>
    <row r="19" spans="1:3">
      <c r="A19" s="4" t="s">
        <v>50</v>
      </c>
      <c r="B19" s="6" t="n">
        <v>2877817</v>
      </c>
    </row>
    <row r="20" spans="1:3">
      <c r="A20" s="4" t="s">
        <v>51</v>
      </c>
      <c r="B20" s="7" t="n">
        <v>7913636</v>
      </c>
      <c r="C20" s="7" t="n">
        <v>7721203</v>
      </c>
    </row>
    <row r="21" spans="1:3">
      <c r="A21" s="4" t="s">
        <v>52</v>
      </c>
      <c r="B21" s="4" t="s">
        <v>53</v>
      </c>
      <c r="C21" s="4" t="s">
        <v>53</v>
      </c>
    </row>
    <row r="22" spans="1:3">
      <c r="A22" s="3" t="s">
        <v>54</v>
      </c>
    </row>
    <row r="23" spans="1:3">
      <c r="A23" s="4" t="s">
        <v>55</v>
      </c>
      <c r="B23" s="7" t="n">
        <v>71638</v>
      </c>
      <c r="C23" s="7" t="n">
        <v>46380</v>
      </c>
    </row>
    <row r="24" spans="1:3">
      <c r="A24" s="4" t="s">
        <v>56</v>
      </c>
      <c r="B24" s="6" t="n">
        <v>281182349</v>
      </c>
      <c r="C24" s="6" t="n">
        <v>258699806</v>
      </c>
    </row>
    <row r="25" spans="1:3">
      <c r="A25" s="4" t="s">
        <v>57</v>
      </c>
      <c r="B25" s="6" t="n">
        <v>-277580538</v>
      </c>
      <c r="C25" s="6" t="n">
        <v>-252081791</v>
      </c>
    </row>
    <row r="26" spans="1:3">
      <c r="A26" s="4" t="s">
        <v>58</v>
      </c>
      <c r="B26" s="6" t="n">
        <v>3673449</v>
      </c>
      <c r="C26" s="6" t="n">
        <v>6664395</v>
      </c>
    </row>
    <row r="27" spans="1:3">
      <c r="A27" s="4" t="s">
        <v>59</v>
      </c>
      <c r="B27" s="7" t="n">
        <v>11587085</v>
      </c>
      <c r="C27" s="7" t="n">
        <v>143855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172</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r="1" spans="1:2">
      <c r="A1" s="1" t="s">
        <v>174</v>
      </c>
      <c r="B1" s="2" t="s">
        <v>1</v>
      </c>
    </row>
    <row r="2" spans="1:2">
      <c r="B2" s="2" t="s">
        <v>2</v>
      </c>
    </row>
    <row r="3" spans="1:2">
      <c r="A3" s="4" t="s">
        <v>174</v>
      </c>
      <c r="B3"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r="1" spans="1:2">
      <c r="A1" s="1" t="s">
        <v>176</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178</v>
      </c>
      <c r="B1" s="2" t="s">
        <v>1</v>
      </c>
    </row>
    <row r="2" spans="1:2">
      <c r="B2" s="2" t="s">
        <v>2</v>
      </c>
    </row>
    <row r="3" spans="1:2">
      <c r="A3" s="4" t="s">
        <v>178</v>
      </c>
      <c r="B3"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180</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6"/>
    <col customWidth="1" max="2" min="2" width="80"/>
  </cols>
  <sheetData>
    <row r="1" spans="1:2">
      <c r="A1" s="1" t="s">
        <v>182</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r="A1" s="1" t="s">
        <v>184</v>
      </c>
      <c r="B1" s="2" t="s">
        <v>1</v>
      </c>
    </row>
    <row r="2" spans="1:2">
      <c r="B2" s="2" t="s">
        <v>2</v>
      </c>
    </row>
    <row r="3" spans="1:2">
      <c r="A3" s="4" t="s">
        <v>184</v>
      </c>
      <c r="B3" s="4" t="s">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3"/>
    <col customWidth="1" max="2" min="2" width="80"/>
  </cols>
  <sheetData>
    <row r="1" spans="1:2">
      <c r="A1" s="1" t="s">
        <v>186</v>
      </c>
      <c r="B1" s="2" t="s">
        <v>1</v>
      </c>
    </row>
    <row r="2" spans="1:2">
      <c r="B2" s="2" t="s">
        <v>2</v>
      </c>
    </row>
    <row r="3" spans="1:2">
      <c r="A3" s="4" t="s">
        <v>187</v>
      </c>
      <c r="B3" s="4" t="s">
        <v>188</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36</v>
      </c>
      <c r="B12" s="4" t="s">
        <v>205</v>
      </c>
    </row>
    <row r="13" spans="1:2">
      <c r="A13" s="4" t="s">
        <v>206</v>
      </c>
      <c r="B13" s="4" t="s">
        <v>207</v>
      </c>
    </row>
    <row r="14" spans="1:2">
      <c r="A14" s="4" t="s">
        <v>208</v>
      </c>
      <c r="B14" s="4" t="s">
        <v>209</v>
      </c>
    </row>
    <row r="15" spans="1:2">
      <c r="A15" s="4" t="s">
        <v>172</v>
      </c>
      <c r="B15" s="4" t="s">
        <v>210</v>
      </c>
    </row>
    <row r="16" spans="1:2">
      <c r="A16" s="4" t="s">
        <v>211</v>
      </c>
      <c r="B16" s="4" t="s">
        <v>212</v>
      </c>
    </row>
    <row r="17" spans="1:2">
      <c r="A17" s="4" t="s">
        <v>213</v>
      </c>
      <c r="B17" s="4" t="s">
        <v>214</v>
      </c>
    </row>
    <row r="18" spans="1:2">
      <c r="A18" s="4" t="s">
        <v>215</v>
      </c>
      <c r="B18" s="4" t="s">
        <v>216</v>
      </c>
    </row>
    <row r="19" spans="1:2">
      <c r="A19" s="4" t="s">
        <v>217</v>
      </c>
      <c r="B19" s="4" t="s">
        <v>218</v>
      </c>
    </row>
    <row r="20" spans="1:2">
      <c r="A20" s="4" t="s">
        <v>219</v>
      </c>
      <c r="B20" s="4" t="s">
        <v>220</v>
      </c>
    </row>
    <row r="21" spans="1:2">
      <c r="A21" s="4" t="s">
        <v>221</v>
      </c>
      <c r="B21" s="4" t="s">
        <v>222</v>
      </c>
    </row>
    <row r="22" spans="1:2">
      <c r="A22" s="4" t="s">
        <v>223</v>
      </c>
      <c r="B22" s="4" t="s">
        <v>224</v>
      </c>
    </row>
    <row r="23" spans="1:2">
      <c r="A23" s="4" t="s">
        <v>225</v>
      </c>
      <c r="B23" s="4" t="s">
        <v>226</v>
      </c>
    </row>
    <row r="24" spans="1:2">
      <c r="A24" s="4" t="s">
        <v>227</v>
      </c>
      <c r="B2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9</v>
      </c>
      <c r="B1" s="2" t="s">
        <v>1</v>
      </c>
    </row>
    <row r="2" spans="1:2">
      <c r="B2" s="2" t="s">
        <v>2</v>
      </c>
    </row>
    <row r="3" spans="1:2">
      <c r="A3" s="4" t="s">
        <v>230</v>
      </c>
      <c r="B3" s="4" t="s">
        <v>231</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4</v>
      </c>
      <c r="B1" s="2" t="s">
        <v>1</v>
      </c>
    </row>
    <row r="2" spans="1:2">
      <c r="B2" s="2" t="s">
        <v>2</v>
      </c>
    </row>
    <row r="3" spans="1:2">
      <c r="A3" s="4" t="s">
        <v>235</v>
      </c>
      <c r="B3" s="4" t="s">
        <v>236</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60</v>
      </c>
      <c r="B1" s="2" t="s">
        <v>2</v>
      </c>
      <c r="C1" s="2" t="s">
        <v>32</v>
      </c>
    </row>
    <row r="2" spans="1:3">
      <c r="A2" s="4" t="s">
        <v>61</v>
      </c>
      <c r="C2" s="7" t="n">
        <v>23836</v>
      </c>
    </row>
    <row r="3" spans="1:3">
      <c r="A3" s="4" t="s">
        <v>62</v>
      </c>
      <c r="B3" s="7" t="n">
        <v>149340</v>
      </c>
    </row>
    <row r="4" spans="1:3">
      <c r="A4" s="4" t="s">
        <v>63</v>
      </c>
      <c r="B4" s="8" t="n">
        <v>0.01</v>
      </c>
      <c r="C4" s="8" t="n">
        <v>0.01</v>
      </c>
    </row>
    <row r="5" spans="1:3">
      <c r="A5" s="4" t="s">
        <v>64</v>
      </c>
      <c r="B5" s="6" t="n">
        <v>13333333</v>
      </c>
      <c r="C5" s="6" t="n">
        <v>13333333</v>
      </c>
    </row>
    <row r="6" spans="1:3">
      <c r="A6" s="4" t="s">
        <v>65</v>
      </c>
      <c r="B6" s="6" t="n">
        <v>7163820</v>
      </c>
      <c r="C6" s="6" t="n">
        <v>4638030</v>
      </c>
    </row>
    <row r="7" spans="1:3">
      <c r="A7" s="4" t="s">
        <v>66</v>
      </c>
      <c r="B7" s="6" t="n">
        <v>7163820</v>
      </c>
      <c r="C7" s="6" t="n">
        <v>46380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r="A1" s="1" t="s">
        <v>239</v>
      </c>
      <c r="B1" s="2" t="s">
        <v>1</v>
      </c>
    </row>
    <row r="2" spans="1:2">
      <c r="B2" s="2" t="s">
        <v>2</v>
      </c>
    </row>
    <row r="3" spans="1:2">
      <c r="A3" s="4" t="s">
        <v>240</v>
      </c>
      <c r="B3"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s="1" t="s">
        <v>242</v>
      </c>
      <c r="B1" s="2" t="s">
        <v>1</v>
      </c>
    </row>
    <row r="2" spans="1:2">
      <c r="B2" s="2" t="s">
        <v>2</v>
      </c>
    </row>
    <row r="3" spans="1:2">
      <c r="A3" s="4" t="s">
        <v>160</v>
      </c>
      <c r="B3"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244</v>
      </c>
      <c r="B1" s="2" t="s">
        <v>1</v>
      </c>
    </row>
    <row r="2" spans="1:2">
      <c r="B2" s="2" t="s">
        <v>2</v>
      </c>
    </row>
    <row r="3" spans="1:2">
      <c r="A3" s="4" t="s">
        <v>162</v>
      </c>
      <c r="B3"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s="1" t="s">
        <v>246</v>
      </c>
      <c r="B1" s="2" t="s">
        <v>1</v>
      </c>
    </row>
    <row r="2" spans="1:2">
      <c r="B2" s="2" t="s">
        <v>2</v>
      </c>
    </row>
    <row r="3" spans="1:2">
      <c r="A3" s="4" t="s">
        <v>164</v>
      </c>
      <c r="B3"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r="1" spans="1:2">
      <c r="A1" s="1" t="s">
        <v>248</v>
      </c>
      <c r="B1" s="2" t="s">
        <v>1</v>
      </c>
    </row>
    <row r="2" spans="1:2">
      <c r="B2" s="2" t="s">
        <v>2</v>
      </c>
    </row>
    <row r="3" spans="1:2">
      <c r="A3" s="4" t="s">
        <v>249</v>
      </c>
      <c r="B3"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51</v>
      </c>
      <c r="B1" s="2" t="s">
        <v>1</v>
      </c>
    </row>
    <row r="2" spans="1:2">
      <c r="B2" s="2" t="s">
        <v>2</v>
      </c>
    </row>
    <row r="3" spans="1:2">
      <c r="A3" s="4" t="s">
        <v>252</v>
      </c>
      <c r="B3" s="4" t="s">
        <v>253</v>
      </c>
    </row>
    <row r="4" spans="1:2">
      <c r="A4" s="4" t="s">
        <v>254</v>
      </c>
      <c r="B4"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r="1" spans="1:2">
      <c r="A1" s="1" t="s">
        <v>256</v>
      </c>
      <c r="B1" s="2" t="s">
        <v>1</v>
      </c>
    </row>
    <row r="2" spans="1:2">
      <c r="B2" s="2" t="s">
        <v>2</v>
      </c>
    </row>
    <row r="3" spans="1:2">
      <c r="A3" s="4" t="s">
        <v>257</v>
      </c>
      <c r="B3" s="4" t="s">
        <v>258</v>
      </c>
    </row>
    <row r="4" spans="1:2">
      <c r="A4" s="4" t="s">
        <v>259</v>
      </c>
      <c r="B4" s="4" t="s">
        <v>260</v>
      </c>
    </row>
    <row r="5" spans="1:2">
      <c r="A5" s="4" t="s">
        <v>261</v>
      </c>
    </row>
    <row r="6" spans="1:2">
      <c r="A6" s="4" t="s">
        <v>262</v>
      </c>
      <c r="B6" s="4" t="s">
        <v>263</v>
      </c>
    </row>
    <row r="7" spans="1:2">
      <c r="A7" s="4" t="s">
        <v>264</v>
      </c>
    </row>
    <row r="8" spans="1:2">
      <c r="A8" s="4" t="s">
        <v>262</v>
      </c>
      <c r="B8"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266</v>
      </c>
      <c r="B1" s="2" t="s">
        <v>1</v>
      </c>
    </row>
    <row r="2" spans="1:2">
      <c r="B2" s="2" t="s">
        <v>2</v>
      </c>
    </row>
    <row r="3" spans="1:2">
      <c r="A3" s="4" t="s">
        <v>267</v>
      </c>
      <c r="B3" s="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69</v>
      </c>
      <c r="B1" s="2" t="s">
        <v>1</v>
      </c>
    </row>
    <row r="2" spans="1:2">
      <c r="B2" s="2" t="s">
        <v>2</v>
      </c>
    </row>
    <row r="3" spans="1:2">
      <c r="A3" s="4" t="s">
        <v>270</v>
      </c>
    </row>
    <row r="4" spans="1:2">
      <c r="A4" s="4" t="s">
        <v>271</v>
      </c>
      <c r="B4" s="4" t="s">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r="A1" s="1" t="s">
        <v>273</v>
      </c>
      <c r="B1" s="2" t="s">
        <v>1</v>
      </c>
    </row>
    <row r="2" spans="1:2">
      <c r="B2" s="2" t="s">
        <v>2</v>
      </c>
    </row>
    <row r="3" spans="1:2">
      <c r="A3" s="4" t="s">
        <v>274</v>
      </c>
      <c r="B3" s="4" t="s">
        <v>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67</v>
      </c>
      <c r="B1" s="2" t="s">
        <v>1</v>
      </c>
    </row>
    <row r="2" spans="1:4">
      <c r="B2" s="2" t="s">
        <v>2</v>
      </c>
      <c r="C2" s="2" t="s">
        <v>32</v>
      </c>
      <c r="D2" s="2" t="s">
        <v>68</v>
      </c>
    </row>
    <row r="3" spans="1:4">
      <c r="A3" s="4" t="s">
        <v>69</v>
      </c>
      <c r="B3" s="7" t="n">
        <v>292000</v>
      </c>
    </row>
    <row r="4" spans="1:4">
      <c r="A4" s="4" t="s">
        <v>70</v>
      </c>
      <c r="B4" s="6" t="n">
        <v>125047</v>
      </c>
    </row>
    <row r="5" spans="1:4">
      <c r="A5" s="4" t="s">
        <v>71</v>
      </c>
      <c r="B5" s="6" t="n">
        <v>166953</v>
      </c>
    </row>
    <row r="6" spans="1:4">
      <c r="A6" s="3" t="s">
        <v>72</v>
      </c>
    </row>
    <row r="7" spans="1:4">
      <c r="A7" s="4" t="s">
        <v>73</v>
      </c>
      <c r="B7" s="6" t="n">
        <v>19892424</v>
      </c>
      <c r="C7" s="7" t="n">
        <v>14561656</v>
      </c>
      <c r="D7" s="7" t="n">
        <v>13658824</v>
      </c>
    </row>
    <row r="8" spans="1:4">
      <c r="A8" s="4" t="s">
        <v>74</v>
      </c>
      <c r="B8" s="6" t="n">
        <v>8141323</v>
      </c>
      <c r="C8" s="6" t="n">
        <v>11031619</v>
      </c>
      <c r="D8" s="6" t="n">
        <v>11075493</v>
      </c>
    </row>
    <row r="9" spans="1:4">
      <c r="A9" s="4" t="s">
        <v>75</v>
      </c>
      <c r="B9" s="6" t="n">
        <v>28033747</v>
      </c>
      <c r="C9" s="6" t="n">
        <v>25593275</v>
      </c>
      <c r="D9" s="6" t="n">
        <v>24734317</v>
      </c>
    </row>
    <row r="10" spans="1:4">
      <c r="A10" s="4" t="s">
        <v>76</v>
      </c>
      <c r="B10" s="6" t="n">
        <v>-27866794</v>
      </c>
      <c r="C10" s="6" t="n">
        <v>-25593275</v>
      </c>
      <c r="D10" s="6" t="n">
        <v>-24734317</v>
      </c>
    </row>
    <row r="11" spans="1:4">
      <c r="A11" s="3" t="s">
        <v>77</v>
      </c>
    </row>
    <row r="12" spans="1:4">
      <c r="A12" s="4" t="s">
        <v>78</v>
      </c>
      <c r="B12" s="6" t="n">
        <v>1819</v>
      </c>
      <c r="C12" s="6" t="n">
        <v>3331</v>
      </c>
      <c r="D12" s="6" t="n">
        <v>5717</v>
      </c>
    </row>
    <row r="13" spans="1:4">
      <c r="A13" s="4" t="s">
        <v>79</v>
      </c>
      <c r="B13" s="6" t="n">
        <v>-939182</v>
      </c>
      <c r="C13" s="6" t="n">
        <v>-530222</v>
      </c>
      <c r="D13" s="6" t="n">
        <v>-932364</v>
      </c>
    </row>
    <row r="14" spans="1:4">
      <c r="A14" s="4" t="s">
        <v>80</v>
      </c>
      <c r="B14" s="6" t="n">
        <v>3295536</v>
      </c>
    </row>
    <row r="15" spans="1:4">
      <c r="A15" s="4" t="s">
        <v>81</v>
      </c>
      <c r="B15" s="6" t="n">
        <v>9874</v>
      </c>
      <c r="C15" s="6" t="n">
        <v>-8554</v>
      </c>
      <c r="D15" s="6" t="n">
        <v>-119695</v>
      </c>
    </row>
    <row r="16" spans="1:4">
      <c r="A16" s="4" t="s">
        <v>82</v>
      </c>
      <c r="B16" s="7" t="n">
        <v>-25498747</v>
      </c>
      <c r="C16" s="7" t="n">
        <v>-26128720</v>
      </c>
      <c r="D16" s="7" t="n">
        <v>-25780659</v>
      </c>
    </row>
    <row r="17" spans="1:4">
      <c r="A17" s="4" t="s">
        <v>83</v>
      </c>
      <c r="B17" s="8" t="n">
        <v>-4.27</v>
      </c>
      <c r="C17" s="8" t="n">
        <v>-5.78</v>
      </c>
      <c r="D17" s="8" t="n">
        <v>-7.03</v>
      </c>
    </row>
    <row r="18" spans="1:4">
      <c r="A18" s="4" t="s">
        <v>84</v>
      </c>
      <c r="B18" s="6" t="n">
        <v>5970282</v>
      </c>
      <c r="C18" s="6" t="n">
        <v>4524428</v>
      </c>
      <c r="D18" s="6" t="n">
        <v>36673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276</v>
      </c>
      <c r="B1" s="2" t="s">
        <v>1</v>
      </c>
    </row>
    <row r="2" spans="1:2">
      <c r="B2" s="2" t="s">
        <v>2</v>
      </c>
    </row>
    <row r="3" spans="1:2">
      <c r="A3" s="4" t="s">
        <v>277</v>
      </c>
      <c r="B3" s="4" t="s">
        <v>2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2"/>
    <col customWidth="1" max="2" min="2" width="32"/>
    <col customWidth="1" max="3" min="3" width="20"/>
    <col customWidth="1" max="4" min="4" width="30"/>
    <col customWidth="1" max="5" min="5" width="30"/>
  </cols>
  <sheetData>
    <row r="1" spans="1:5">
      <c r="A1" s="1" t="s">
        <v>279</v>
      </c>
      <c r="B1" s="2" t="s">
        <v>280</v>
      </c>
    </row>
    <row r="2" spans="1:5">
      <c r="B2" s="2" t="s">
        <v>281</v>
      </c>
      <c r="C2" s="2" t="s">
        <v>282</v>
      </c>
      <c r="D2" s="2" t="s">
        <v>283</v>
      </c>
      <c r="E2" s="2" t="s">
        <v>284</v>
      </c>
    </row>
    <row r="3" spans="1:5">
      <c r="A3" s="3" t="s">
        <v>285</v>
      </c>
    </row>
    <row r="4" spans="1:5">
      <c r="A4" s="4" t="s">
        <v>66</v>
      </c>
      <c r="D4" s="6" t="n">
        <v>7163820</v>
      </c>
      <c r="E4" s="6" t="n">
        <v>4638030</v>
      </c>
    </row>
    <row r="5" spans="1:5">
      <c r="A5" s="4" t="s">
        <v>286</v>
      </c>
      <c r="D5" s="8" t="n">
        <v>0.01</v>
      </c>
      <c r="E5" s="8" t="n">
        <v>0.01</v>
      </c>
    </row>
    <row r="6" spans="1:5">
      <c r="A6" s="4" t="s">
        <v>287</v>
      </c>
      <c r="D6" s="6" t="n">
        <v>13333333</v>
      </c>
      <c r="E6" s="6" t="n">
        <v>13333333</v>
      </c>
    </row>
    <row r="7" spans="1:5">
      <c r="A7" s="4" t="s">
        <v>288</v>
      </c>
    </row>
    <row r="8" spans="1:5">
      <c r="A8" s="3" t="s">
        <v>285</v>
      </c>
    </row>
    <row r="9" spans="1:5">
      <c r="A9" s="4" t="s">
        <v>289</v>
      </c>
      <c r="C9" s="9" t="n">
        <v>0.0667</v>
      </c>
    </row>
    <row r="10" spans="1:5">
      <c r="A10" s="4" t="s">
        <v>287</v>
      </c>
      <c r="C10" s="6" t="n">
        <v>150000000</v>
      </c>
    </row>
    <row r="11" spans="1:5">
      <c r="A11" s="4" t="s">
        <v>290</v>
      </c>
    </row>
    <row r="12" spans="1:5">
      <c r="A12" s="3" t="s">
        <v>285</v>
      </c>
    </row>
    <row r="13" spans="1:5">
      <c r="A13" s="4" t="s">
        <v>291</v>
      </c>
      <c r="D13" s="4" t="s">
        <v>292</v>
      </c>
    </row>
    <row r="14" spans="1:5">
      <c r="A14" s="4" t="s">
        <v>293</v>
      </c>
    </row>
    <row r="15" spans="1:5">
      <c r="A15" s="3" t="s">
        <v>285</v>
      </c>
    </row>
    <row r="16" spans="1:5">
      <c r="A16" s="4" t="s">
        <v>291</v>
      </c>
      <c r="D16" s="4" t="s">
        <v>292</v>
      </c>
    </row>
    <row r="17" spans="1:5">
      <c r="A17" s="4" t="s">
        <v>294</v>
      </c>
    </row>
    <row r="18" spans="1:5">
      <c r="A18" s="3" t="s">
        <v>285</v>
      </c>
    </row>
    <row r="19" spans="1:5">
      <c r="A19" s="4" t="s">
        <v>66</v>
      </c>
      <c r="B19" s="6" t="n">
        <v>20</v>
      </c>
    </row>
    <row r="20" spans="1:5">
      <c r="A20" s="4" t="s">
        <v>295</v>
      </c>
      <c r="B20" s="10" t="n">
        <v>1000</v>
      </c>
    </row>
    <row r="21" spans="1:5">
      <c r="A21" s="4" t="s">
        <v>296</v>
      </c>
      <c r="B21" s="4" t="s">
        <v>292</v>
      </c>
    </row>
    <row r="22" spans="1:5">
      <c r="A22" s="4" t="s">
        <v>297</v>
      </c>
      <c r="B22" s="6"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98</v>
      </c>
      <c r="B1" s="2" t="s">
        <v>1</v>
      </c>
    </row>
    <row r="2" spans="1:4">
      <c r="B2" s="2" t="s">
        <v>2</v>
      </c>
      <c r="C2" s="2" t="s">
        <v>32</v>
      </c>
      <c r="D2" s="2" t="s">
        <v>68</v>
      </c>
    </row>
    <row r="3" spans="1:4">
      <c r="A3" s="3" t="s">
        <v>299</v>
      </c>
    </row>
    <row r="4" spans="1:4">
      <c r="A4" s="4" t="s">
        <v>300</v>
      </c>
      <c r="B4" s="4" t="s">
        <v>301</v>
      </c>
    </row>
    <row r="5" spans="1:4">
      <c r="A5" s="4" t="s">
        <v>302</v>
      </c>
      <c r="B5" s="7" t="n">
        <v>200000</v>
      </c>
    </row>
    <row r="6" spans="1:4">
      <c r="A6" s="4" t="s">
        <v>303</v>
      </c>
      <c r="B6" s="7" t="n">
        <v>200000</v>
      </c>
    </row>
    <row r="7" spans="1:4">
      <c r="A7" s="4" t="s">
        <v>304</v>
      </c>
      <c r="B7" s="4" t="s">
        <v>305</v>
      </c>
    </row>
    <row r="8" spans="1:4">
      <c r="A8" s="4" t="s">
        <v>306</v>
      </c>
      <c r="B8" s="7" t="n">
        <v>0</v>
      </c>
    </row>
    <row r="9" spans="1:4">
      <c r="A9" s="4" t="s">
        <v>307</v>
      </c>
      <c r="B9" s="6" t="n">
        <v>202381</v>
      </c>
      <c r="C9" s="7" t="n">
        <v>338055</v>
      </c>
      <c r="D9" s="7" t="n">
        <v>296575</v>
      </c>
    </row>
    <row r="10" spans="1:4">
      <c r="A10" s="4" t="s">
        <v>308</v>
      </c>
      <c r="B10" s="7" t="n">
        <v>0</v>
      </c>
      <c r="C10" s="7" t="n">
        <v>0</v>
      </c>
      <c r="D10" s="7" t="n">
        <v>0</v>
      </c>
    </row>
    <row r="11" spans="1:4">
      <c r="A11" s="4" t="s">
        <v>115</v>
      </c>
    </row>
    <row r="12" spans="1:4">
      <c r="A12" s="3" t="s">
        <v>299</v>
      </c>
    </row>
    <row r="13" spans="1:4">
      <c r="A13" s="4" t="s">
        <v>309</v>
      </c>
      <c r="B13" s="4" t="s">
        <v>310</v>
      </c>
    </row>
    <row r="14" spans="1:4">
      <c r="A14" s="4" t="s">
        <v>117</v>
      </c>
    </row>
    <row r="15" spans="1:4">
      <c r="A15" s="3" t="s">
        <v>299</v>
      </c>
    </row>
    <row r="16" spans="1:4">
      <c r="A16" s="4" t="s">
        <v>309</v>
      </c>
      <c r="B16" s="4" t="s">
        <v>311</v>
      </c>
    </row>
    <row r="17" spans="1:4">
      <c r="A17" s="4" t="s">
        <v>312</v>
      </c>
    </row>
    <row r="18" spans="1:4">
      <c r="A18" s="3" t="s">
        <v>299</v>
      </c>
    </row>
    <row r="19" spans="1:4">
      <c r="A19" s="4" t="s">
        <v>313</v>
      </c>
      <c r="B19" s="4" t="s">
        <v>314</v>
      </c>
    </row>
    <row r="20" spans="1:4">
      <c r="A20" s="4" t="s">
        <v>315</v>
      </c>
    </row>
    <row r="21" spans="1:4">
      <c r="A21" s="3" t="s">
        <v>299</v>
      </c>
    </row>
    <row r="22" spans="1:4">
      <c r="A22" s="4" t="s">
        <v>313</v>
      </c>
      <c r="B22" s="4" t="s">
        <v>316</v>
      </c>
    </row>
    <row r="23" spans="1:4">
      <c r="A23" s="4" t="s">
        <v>317</v>
      </c>
    </row>
    <row r="24" spans="1:4">
      <c r="A24" s="3" t="s">
        <v>299</v>
      </c>
    </row>
    <row r="25" spans="1:4">
      <c r="A25" s="4" t="s">
        <v>313</v>
      </c>
      <c r="B25" s="4" t="s">
        <v>318</v>
      </c>
    </row>
    <row r="26" spans="1:4">
      <c r="A26" s="4" t="s">
        <v>319</v>
      </c>
    </row>
    <row r="27" spans="1:4">
      <c r="A27" s="3" t="s">
        <v>299</v>
      </c>
    </row>
    <row r="28" spans="1:4">
      <c r="A28" s="4" t="s">
        <v>313</v>
      </c>
      <c r="B28" s="4" t="s">
        <v>314</v>
      </c>
    </row>
    <row r="29" spans="1:4">
      <c r="A29" s="4" t="s">
        <v>320</v>
      </c>
    </row>
    <row r="30" spans="1:4">
      <c r="A30" s="3" t="s">
        <v>299</v>
      </c>
    </row>
    <row r="31" spans="1:4">
      <c r="A31" s="4" t="s">
        <v>321</v>
      </c>
      <c r="B31" s="4" t="s">
        <v>322</v>
      </c>
    </row>
    <row r="32" spans="1:4">
      <c r="A32" s="4" t="s">
        <v>323</v>
      </c>
    </row>
    <row r="33" spans="1:4">
      <c r="A33" s="3" t="s">
        <v>299</v>
      </c>
    </row>
    <row r="34" spans="1:4">
      <c r="A34" s="4" t="s">
        <v>324</v>
      </c>
      <c r="B34" s="7" t="n">
        <v>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5</v>
      </c>
      <c r="B1" s="2" t="s">
        <v>326</v>
      </c>
      <c r="J1" s="2" t="s">
        <v>1</v>
      </c>
    </row>
    <row r="2" spans="1:12">
      <c r="B2" s="2" t="s">
        <v>2</v>
      </c>
      <c r="C2" s="2" t="s">
        <v>327</v>
      </c>
      <c r="D2" s="2" t="s">
        <v>4</v>
      </c>
      <c r="E2" s="2" t="s">
        <v>328</v>
      </c>
      <c r="F2" s="2" t="s">
        <v>32</v>
      </c>
      <c r="G2" s="2" t="s">
        <v>329</v>
      </c>
      <c r="H2" s="2" t="s">
        <v>330</v>
      </c>
      <c r="I2" s="2" t="s">
        <v>331</v>
      </c>
      <c r="J2" s="2" t="s">
        <v>2</v>
      </c>
      <c r="K2" s="2" t="s">
        <v>32</v>
      </c>
      <c r="L2" s="2" t="s">
        <v>68</v>
      </c>
    </row>
    <row r="3" spans="1:12">
      <c r="A3" s="3" t="s">
        <v>332</v>
      </c>
    </row>
    <row r="4" spans="1:12">
      <c r="A4" s="4" t="s">
        <v>82</v>
      </c>
      <c r="B4" s="7" t="n">
        <v>-6770000</v>
      </c>
      <c r="C4" s="7" t="n">
        <v>-4151000</v>
      </c>
      <c r="D4" s="7" t="n">
        <v>-7404000</v>
      </c>
      <c r="E4" s="7" t="n">
        <v>-7174000</v>
      </c>
      <c r="F4" s="7" t="n">
        <v>-6181000</v>
      </c>
      <c r="G4" s="7" t="n">
        <v>-5714000</v>
      </c>
      <c r="H4" s="7" t="n">
        <v>-7501000</v>
      </c>
      <c r="I4" s="7" t="n">
        <v>-6732000</v>
      </c>
      <c r="J4" s="7" t="n">
        <v>-25498747</v>
      </c>
      <c r="K4" s="7" t="n">
        <v>-26128720</v>
      </c>
      <c r="L4" s="7" t="n">
        <v>-25780659</v>
      </c>
    </row>
    <row r="5" spans="1:12">
      <c r="A5" s="3" t="s">
        <v>333</v>
      </c>
    </row>
    <row r="6" spans="1:12">
      <c r="A6" s="4" t="s">
        <v>334</v>
      </c>
      <c r="J6" s="6" t="n">
        <v>5970282</v>
      </c>
      <c r="K6" s="6" t="n">
        <v>4524428</v>
      </c>
      <c r="L6" s="6" t="n">
        <v>3667328</v>
      </c>
    </row>
    <row r="7" spans="1:12">
      <c r="A7" s="4" t="s">
        <v>83</v>
      </c>
      <c r="B7" s="8" t="n">
        <v>-0.95</v>
      </c>
      <c r="C7" s="8" t="n">
        <v>-0.6</v>
      </c>
      <c r="D7" s="8" t="n">
        <v>-1.49</v>
      </c>
      <c r="E7" s="8" t="n">
        <v>-1.48</v>
      </c>
      <c r="F7" s="8" t="n">
        <v>-1.34</v>
      </c>
      <c r="G7" s="8" t="n">
        <v>-1.24</v>
      </c>
      <c r="H7" s="8" t="n">
        <v>-1.66</v>
      </c>
      <c r="I7" s="8" t="n">
        <v>-1.54</v>
      </c>
      <c r="J7" s="8" t="n">
        <v>-4.27</v>
      </c>
      <c r="K7" s="8" t="n">
        <v>-5.78</v>
      </c>
      <c r="L7" s="8" t="n">
        <v>-7.03</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35</v>
      </c>
      <c r="B1" s="2" t="s">
        <v>1</v>
      </c>
    </row>
    <row r="2" spans="1:4">
      <c r="B2" s="2" t="s">
        <v>2</v>
      </c>
      <c r="C2" s="2" t="s">
        <v>32</v>
      </c>
      <c r="D2" s="2" t="s">
        <v>68</v>
      </c>
    </row>
    <row r="3" spans="1:4">
      <c r="A3" s="4" t="s">
        <v>336</v>
      </c>
    </row>
    <row r="4" spans="1:4">
      <c r="A4" s="3" t="s">
        <v>337</v>
      </c>
    </row>
    <row r="5" spans="1:4">
      <c r="A5" s="4" t="s">
        <v>338</v>
      </c>
      <c r="B5" s="6" t="n">
        <v>1535418</v>
      </c>
      <c r="C5" s="6" t="n">
        <v>843563</v>
      </c>
      <c r="D5" s="6" t="n">
        <v>778998</v>
      </c>
    </row>
    <row r="6" spans="1:4">
      <c r="A6" s="4" t="s">
        <v>339</v>
      </c>
    </row>
    <row r="7" spans="1:4">
      <c r="A7" s="3" t="s">
        <v>337</v>
      </c>
    </row>
    <row r="8" spans="1:4">
      <c r="A8" s="4" t="s">
        <v>338</v>
      </c>
      <c r="B8" s="6" t="n">
        <v>3841276</v>
      </c>
      <c r="C8" s="6" t="n">
        <v>1613133</v>
      </c>
      <c r="D8" s="6" t="n">
        <v>170318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40</v>
      </c>
      <c r="B1" s="2" t="s">
        <v>341</v>
      </c>
      <c r="C1" s="2" t="s">
        <v>342</v>
      </c>
      <c r="D1" s="2" t="s">
        <v>343</v>
      </c>
      <c r="E1" s="2" t="s">
        <v>2</v>
      </c>
      <c r="F1" s="2" t="s">
        <v>344</v>
      </c>
      <c r="G1" s="2" t="s">
        <v>345</v>
      </c>
      <c r="H1" s="2" t="s">
        <v>32</v>
      </c>
      <c r="I1" s="2" t="s">
        <v>68</v>
      </c>
      <c r="J1" s="2" t="s">
        <v>346</v>
      </c>
    </row>
    <row r="2" spans="1:10">
      <c r="A2" s="3" t="s">
        <v>347</v>
      </c>
    </row>
    <row r="3" spans="1:10">
      <c r="A3" s="4" t="s">
        <v>34</v>
      </c>
      <c r="E3" s="7" t="n">
        <v>7927240</v>
      </c>
      <c r="H3" s="7" t="n">
        <v>11619167</v>
      </c>
      <c r="I3" s="7" t="n">
        <v>23297479</v>
      </c>
      <c r="J3" s="7" t="n">
        <v>22308781</v>
      </c>
    </row>
    <row r="4" spans="1:10">
      <c r="A4" s="4" t="s">
        <v>348</v>
      </c>
    </row>
    <row r="5" spans="1:10">
      <c r="A5" s="3" t="s">
        <v>347</v>
      </c>
    </row>
    <row r="6" spans="1:10">
      <c r="A6" s="4" t="s">
        <v>349</v>
      </c>
      <c r="F6" s="7" t="n">
        <v>1500000</v>
      </c>
      <c r="G6" s="7" t="n">
        <v>25000000</v>
      </c>
    </row>
    <row r="7" spans="1:10">
      <c r="A7" s="4" t="s">
        <v>350</v>
      </c>
    </row>
    <row r="8" spans="1:10">
      <c r="A8" s="3" t="s">
        <v>347</v>
      </c>
    </row>
    <row r="9" spans="1:10">
      <c r="A9" s="4" t="s">
        <v>349</v>
      </c>
      <c r="F9" s="7" t="n">
        <v>1500000</v>
      </c>
    </row>
    <row r="10" spans="1:10">
      <c r="A10" s="4" t="s">
        <v>351</v>
      </c>
    </row>
    <row r="11" spans="1:10">
      <c r="A11" s="3" t="s">
        <v>347</v>
      </c>
    </row>
    <row r="12" spans="1:10">
      <c r="A12" s="4" t="s">
        <v>349</v>
      </c>
      <c r="D12" s="7" t="n">
        <v>11000000</v>
      </c>
    </row>
    <row r="13" spans="1:10">
      <c r="A13" s="4" t="s">
        <v>352</v>
      </c>
    </row>
    <row r="14" spans="1:10">
      <c r="A14" s="3" t="s">
        <v>347</v>
      </c>
    </row>
    <row r="15" spans="1:10">
      <c r="A15" s="4" t="s">
        <v>349</v>
      </c>
      <c r="C15" s="7" t="n">
        <v>12500000</v>
      </c>
    </row>
    <row r="16" spans="1:10">
      <c r="A16" s="4" t="s">
        <v>353</v>
      </c>
    </row>
    <row r="17" spans="1:10">
      <c r="A17" s="3" t="s">
        <v>347</v>
      </c>
    </row>
    <row r="18" spans="1:10">
      <c r="A18" s="4" t="s">
        <v>349</v>
      </c>
      <c r="B18" s="7" t="n">
        <v>125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54</v>
      </c>
      <c r="B1" s="2" t="s">
        <v>2</v>
      </c>
      <c r="C1" s="2" t="s">
        <v>344</v>
      </c>
      <c r="D1" s="2" t="s">
        <v>355</v>
      </c>
      <c r="E1" s="2" t="s">
        <v>2</v>
      </c>
    </row>
    <row r="2" spans="1:5">
      <c r="A2" s="3" t="s">
        <v>356</v>
      </c>
    </row>
    <row r="3" spans="1:5">
      <c r="A3" s="4" t="s">
        <v>357</v>
      </c>
      <c r="C3" s="7" t="n">
        <v>169000</v>
      </c>
    </row>
    <row r="4" spans="1:5">
      <c r="A4" s="4" t="s">
        <v>358</v>
      </c>
      <c r="E4" s="7" t="n">
        <v>109504</v>
      </c>
    </row>
    <row r="5" spans="1:5">
      <c r="A5" s="4" t="s">
        <v>359</v>
      </c>
      <c r="E5" s="6" t="n">
        <v>0</v>
      </c>
    </row>
    <row r="6" spans="1:5">
      <c r="A6" s="4" t="s">
        <v>89</v>
      </c>
    </row>
    <row r="7" spans="1:5">
      <c r="A7" s="3" t="s">
        <v>356</v>
      </c>
    </row>
    <row r="8" spans="1:5">
      <c r="A8" s="4" t="s">
        <v>357</v>
      </c>
      <c r="E8" s="7" t="n">
        <v>2877817</v>
      </c>
    </row>
    <row r="9" spans="1:5">
      <c r="A9" s="4" t="s">
        <v>360</v>
      </c>
    </row>
    <row r="10" spans="1:5">
      <c r="A10" s="3" t="s">
        <v>356</v>
      </c>
    </row>
    <row r="11" spans="1:5">
      <c r="A11" s="4" t="s">
        <v>357</v>
      </c>
      <c r="B11" s="7" t="n">
        <v>2759583</v>
      </c>
      <c r="D11" s="7" t="n">
        <v>6003932</v>
      </c>
    </row>
    <row r="12" spans="1:5">
      <c r="A12" s="4" t="s">
        <v>361</v>
      </c>
    </row>
    <row r="13" spans="1:5">
      <c r="A13" s="3" t="s">
        <v>356</v>
      </c>
    </row>
    <row r="14" spans="1:5">
      <c r="A14" s="4" t="s">
        <v>357</v>
      </c>
      <c r="B14" s="7" t="n">
        <v>118234</v>
      </c>
      <c r="C14" s="7" t="n">
        <v>16942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r="A1" s="1" t="s">
        <v>362</v>
      </c>
      <c r="B1" s="2" t="s">
        <v>2</v>
      </c>
      <c r="C1" s="2" t="s">
        <v>344</v>
      </c>
      <c r="D1" s="2" t="s">
        <v>355</v>
      </c>
      <c r="E1" s="2" t="s">
        <v>2</v>
      </c>
    </row>
    <row r="2" spans="1:5">
      <c r="A2" s="3" t="s">
        <v>363</v>
      </c>
    </row>
    <row r="3" spans="1:5">
      <c r="A3" s="4" t="s">
        <v>364</v>
      </c>
      <c r="B3" s="4" t="s">
        <v>365</v>
      </c>
      <c r="C3" s="4" t="s">
        <v>366</v>
      </c>
    </row>
    <row r="4" spans="1:5">
      <c r="A4" s="4" t="s">
        <v>367</v>
      </c>
      <c r="B4" s="4" t="s">
        <v>368</v>
      </c>
      <c r="C4" s="4" t="s">
        <v>314</v>
      </c>
    </row>
    <row r="5" spans="1:5">
      <c r="A5" s="4" t="s">
        <v>369</v>
      </c>
      <c r="B5" s="4" t="s">
        <v>370</v>
      </c>
      <c r="C5" s="4" t="s">
        <v>370</v>
      </c>
    </row>
    <row r="6" spans="1:5">
      <c r="A6" s="4" t="s">
        <v>371</v>
      </c>
      <c r="B6" s="4" t="s">
        <v>372</v>
      </c>
      <c r="C6" s="4" t="s">
        <v>373</v>
      </c>
    </row>
    <row r="7" spans="1:5">
      <c r="A7" s="4" t="s">
        <v>374</v>
      </c>
    </row>
    <row r="8" spans="1:5">
      <c r="A8" s="3" t="s">
        <v>363</v>
      </c>
    </row>
    <row r="9" spans="1:5">
      <c r="A9" s="4" t="s">
        <v>364</v>
      </c>
      <c r="D9" s="4" t="s">
        <v>375</v>
      </c>
      <c r="E9" s="4" t="s">
        <v>376</v>
      </c>
    </row>
    <row r="10" spans="1:5">
      <c r="A10" s="4" t="s">
        <v>367</v>
      </c>
      <c r="D10" s="4" t="s">
        <v>377</v>
      </c>
      <c r="E10" s="4" t="s">
        <v>378</v>
      </c>
    </row>
    <row r="11" spans="1:5">
      <c r="A11" s="4" t="s">
        <v>369</v>
      </c>
      <c r="D11" s="4" t="s">
        <v>370</v>
      </c>
      <c r="E11" s="4" t="s">
        <v>370</v>
      </c>
    </row>
    <row r="12" spans="1:5">
      <c r="A12" s="4" t="s">
        <v>371</v>
      </c>
      <c r="D12" s="4" t="s">
        <v>379</v>
      </c>
      <c r="E12" s="4" t="s">
        <v>380</v>
      </c>
    </row>
    <row r="13" spans="1:5">
      <c r="A13" s="4" t="s">
        <v>381</v>
      </c>
    </row>
    <row r="14" spans="1:5">
      <c r="A14" s="3" t="s">
        <v>363</v>
      </c>
    </row>
    <row r="15" spans="1:5">
      <c r="A15" s="4" t="s">
        <v>364</v>
      </c>
      <c r="C15" s="4" t="s">
        <v>366</v>
      </c>
      <c r="E15" s="4" t="s">
        <v>382</v>
      </c>
    </row>
    <row r="16" spans="1:5">
      <c r="A16" s="4" t="s">
        <v>367</v>
      </c>
      <c r="C16" s="4" t="s">
        <v>383</v>
      </c>
      <c r="E16" s="4" t="s">
        <v>384</v>
      </c>
    </row>
    <row r="17" spans="1:5">
      <c r="A17" s="4" t="s">
        <v>369</v>
      </c>
      <c r="C17" s="4" t="s">
        <v>370</v>
      </c>
      <c r="E17" s="4" t="s">
        <v>370</v>
      </c>
    </row>
    <row r="18" spans="1:5">
      <c r="A18" s="4" t="s">
        <v>371</v>
      </c>
      <c r="C18" s="4" t="s">
        <v>373</v>
      </c>
      <c r="E18" s="4" t="s">
        <v>38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6</v>
      </c>
      <c r="B1" s="2" t="s">
        <v>344</v>
      </c>
      <c r="C1" s="2" t="s">
        <v>2</v>
      </c>
    </row>
    <row r="2" spans="1:3">
      <c r="A2" s="3" t="s">
        <v>356</v>
      </c>
    </row>
    <row r="3" spans="1:3">
      <c r="A3" s="4" t="s">
        <v>387</v>
      </c>
      <c r="C3" s="7" t="n">
        <v>1267182</v>
      </c>
    </row>
    <row r="4" spans="1:3">
      <c r="A4" s="4" t="s">
        <v>357</v>
      </c>
      <c r="B4" s="7" t="n">
        <v>169000</v>
      </c>
    </row>
    <row r="5" spans="1:3">
      <c r="A5" s="4" t="s">
        <v>88</v>
      </c>
      <c r="C5" s="6" t="n">
        <v>4144999</v>
      </c>
    </row>
    <row r="6" spans="1:3">
      <c r="A6" s="4" t="s">
        <v>89</v>
      </c>
    </row>
    <row r="7" spans="1:3">
      <c r="A7" s="3" t="s">
        <v>356</v>
      </c>
    </row>
    <row r="8" spans="1:3">
      <c r="A8" s="4" t="s">
        <v>357</v>
      </c>
      <c r="C8" s="6" t="n">
        <v>2877817</v>
      </c>
    </row>
    <row r="9" spans="1:3">
      <c r="A9" s="11" t="n">
        <v>2</v>
      </c>
    </row>
    <row r="10" spans="1:3">
      <c r="A10" s="3" t="s">
        <v>356</v>
      </c>
    </row>
    <row r="11" spans="1:3">
      <c r="A11" s="4" t="s">
        <v>88</v>
      </c>
      <c r="C11" s="6" t="n">
        <v>2877817</v>
      </c>
    </row>
    <row r="12" spans="1:3">
      <c r="A12" s="4" t="s">
        <v>388</v>
      </c>
    </row>
    <row r="13" spans="1:3">
      <c r="A13" s="3" t="s">
        <v>356</v>
      </c>
    </row>
    <row r="14" spans="1:3">
      <c r="A14" s="4" t="s">
        <v>357</v>
      </c>
      <c r="C14" s="6" t="n">
        <v>2877817</v>
      </c>
    </row>
    <row r="15" spans="1:3">
      <c r="A15" s="11" t="n">
        <v>3</v>
      </c>
    </row>
    <row r="16" spans="1:3">
      <c r="A16" s="3" t="s">
        <v>356</v>
      </c>
    </row>
    <row r="17" spans="1:3">
      <c r="A17" s="4" t="s">
        <v>387</v>
      </c>
      <c r="C17" s="6" t="n">
        <v>1267182</v>
      </c>
    </row>
    <row r="18" spans="1:3">
      <c r="A18" s="4" t="s">
        <v>88</v>
      </c>
      <c r="C18" s="7" t="n">
        <v>126718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389</v>
      </c>
      <c r="B1" s="2" t="s">
        <v>390</v>
      </c>
    </row>
    <row r="2" spans="1:2">
      <c r="A2" s="3" t="s">
        <v>356</v>
      </c>
    </row>
    <row r="3" spans="1:2">
      <c r="A3" s="4" t="s">
        <v>391</v>
      </c>
      <c r="B3" s="7" t="n">
        <v>14934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r="A1" s="1" t="s">
        <v>85</v>
      </c>
      <c r="B1" s="2" t="s">
        <v>1</v>
      </c>
    </row>
    <row r="2" spans="1:4">
      <c r="B2" s="2" t="s">
        <v>2</v>
      </c>
      <c r="C2" s="2" t="s">
        <v>32</v>
      </c>
      <c r="D2" s="2" t="s">
        <v>68</v>
      </c>
    </row>
    <row r="3" spans="1:4">
      <c r="A3" s="4" t="s">
        <v>82</v>
      </c>
      <c r="B3" s="7" t="n">
        <v>-25498747</v>
      </c>
      <c r="C3" s="7" t="n">
        <v>-26128720</v>
      </c>
      <c r="D3" s="7" t="n">
        <v>-25780659</v>
      </c>
    </row>
    <row r="4" spans="1:4">
      <c r="A4" s="4" t="s">
        <v>86</v>
      </c>
      <c r="B4" s="7" t="n">
        <v>-25498747</v>
      </c>
      <c r="C4" s="7" t="n">
        <v>-26128720</v>
      </c>
      <c r="D4" s="7" t="n">
        <v>-2578065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392</v>
      </c>
      <c r="B1" s="2" t="s">
        <v>2</v>
      </c>
      <c r="C1" s="2" t="s">
        <v>32</v>
      </c>
    </row>
    <row r="2" spans="1:3">
      <c r="A2" s="3" t="s">
        <v>393</v>
      </c>
    </row>
    <row r="3" spans="1:3">
      <c r="A3" s="4" t="s">
        <v>394</v>
      </c>
      <c r="B3" s="7" t="n">
        <v>519000</v>
      </c>
      <c r="C3" s="7" t="n">
        <v>825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395</v>
      </c>
      <c r="B1" s="2" t="s">
        <v>2</v>
      </c>
      <c r="C1" s="2" t="s">
        <v>32</v>
      </c>
    </row>
    <row r="2" spans="1:3">
      <c r="A2" s="3" t="s">
        <v>393</v>
      </c>
    </row>
    <row r="3" spans="1:3">
      <c r="A3" s="4" t="s">
        <v>396</v>
      </c>
      <c r="B3" s="7" t="n">
        <v>576898</v>
      </c>
      <c r="C3" s="7" t="n">
        <v>322157</v>
      </c>
    </row>
    <row r="4" spans="1:3">
      <c r="A4" s="4" t="s">
        <v>397</v>
      </c>
      <c r="B4" s="6" t="n">
        <v>1066345</v>
      </c>
      <c r="C4" s="6" t="n">
        <v>632615</v>
      </c>
    </row>
    <row r="5" spans="1:3">
      <c r="A5" s="4" t="s">
        <v>398</v>
      </c>
      <c r="B5" s="6" t="n">
        <v>43081</v>
      </c>
      <c r="C5" s="6" t="n">
        <v>25747</v>
      </c>
    </row>
    <row r="6" spans="1:3">
      <c r="A6" s="4" t="s">
        <v>36</v>
      </c>
      <c r="B6" s="7" t="n">
        <v>1686324</v>
      </c>
      <c r="C6" s="7" t="n">
        <v>98051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399</v>
      </c>
      <c r="B1" s="2" t="s">
        <v>2</v>
      </c>
      <c r="C1" s="2" t="s">
        <v>32</v>
      </c>
    </row>
    <row r="2" spans="1:3">
      <c r="A2" s="3" t="s">
        <v>400</v>
      </c>
    </row>
    <row r="3" spans="1:3">
      <c r="A3" s="4" t="s">
        <v>401</v>
      </c>
      <c r="B3" s="7" t="n">
        <v>2299290</v>
      </c>
      <c r="C3" s="7" t="n">
        <v>2295433</v>
      </c>
    </row>
    <row r="4" spans="1:3">
      <c r="A4" s="4" t="s">
        <v>402</v>
      </c>
      <c r="B4" s="6" t="n">
        <v>585880</v>
      </c>
      <c r="C4" s="6" t="n">
        <v>556556</v>
      </c>
    </row>
    <row r="5" spans="1:3">
      <c r="A5" s="4" t="s">
        <v>403</v>
      </c>
      <c r="B5" s="6" t="n">
        <v>62651</v>
      </c>
      <c r="C5" s="6" t="n">
        <v>62651</v>
      </c>
    </row>
    <row r="6" spans="1:3">
      <c r="A6" s="4" t="s">
        <v>404</v>
      </c>
      <c r="B6" s="6" t="n">
        <v>2947821</v>
      </c>
      <c r="C6" s="6" t="n">
        <v>2914640</v>
      </c>
    </row>
    <row r="7" spans="1:3">
      <c r="A7" s="4" t="s">
        <v>405</v>
      </c>
      <c r="B7" s="6" t="n">
        <v>-2621525</v>
      </c>
      <c r="C7" s="6" t="n">
        <v>-2433118</v>
      </c>
    </row>
    <row r="8" spans="1:3">
      <c r="A8" s="4" t="s">
        <v>39</v>
      </c>
      <c r="B8" s="7" t="n">
        <v>326296</v>
      </c>
      <c r="C8" s="7" t="n">
        <v>48152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r="A1" s="1" t="s">
        <v>406</v>
      </c>
      <c r="B1" s="2" t="s">
        <v>2</v>
      </c>
      <c r="C1" s="2" t="s">
        <v>32</v>
      </c>
    </row>
    <row r="2" spans="1:3">
      <c r="A2" s="3" t="s">
        <v>407</v>
      </c>
    </row>
    <row r="3" spans="1:3">
      <c r="A3" s="4" t="s">
        <v>408</v>
      </c>
      <c r="B3" s="7" t="n">
        <v>1912775</v>
      </c>
      <c r="C3" s="7" t="n">
        <v>2107712</v>
      </c>
    </row>
    <row r="4" spans="1:3">
      <c r="A4" s="4" t="s">
        <v>409</v>
      </c>
      <c r="B4" s="6" t="n">
        <v>1270208</v>
      </c>
      <c r="C4" s="6" t="n">
        <v>1267141</v>
      </c>
    </row>
    <row r="5" spans="1:3">
      <c r="A5" s="4" t="s">
        <v>410</v>
      </c>
      <c r="B5" s="6" t="n">
        <v>412432</v>
      </c>
      <c r="C5" s="6" t="n">
        <v>455913</v>
      </c>
    </row>
    <row r="6" spans="1:3">
      <c r="A6" s="4" t="s">
        <v>46</v>
      </c>
      <c r="B6" s="7" t="n">
        <v>3595415</v>
      </c>
      <c r="C6" s="7" t="n">
        <v>383076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1</v>
      </c>
      <c r="B1" s="2" t="s">
        <v>2</v>
      </c>
      <c r="C1" s="2" t="s">
        <v>32</v>
      </c>
    </row>
    <row r="2" spans="1:3">
      <c r="A2" s="3" t="s">
        <v>412</v>
      </c>
    </row>
    <row r="3" spans="1:3">
      <c r="A3" s="4" t="s">
        <v>413</v>
      </c>
      <c r="C3" s="7" t="n">
        <v>2976164</v>
      </c>
    </row>
    <row r="4" spans="1:3">
      <c r="A4" s="4" t="s">
        <v>414</v>
      </c>
      <c r="C4" s="6" t="n">
        <v>-2976164</v>
      </c>
    </row>
    <row r="5" spans="1:3">
      <c r="A5" s="4" t="s">
        <v>415</v>
      </c>
      <c r="B5" s="7" t="n">
        <v>0</v>
      </c>
      <c r="C5" s="7"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416</v>
      </c>
      <c r="B1" s="2" t="s">
        <v>2</v>
      </c>
      <c r="C1" s="2" t="s">
        <v>32</v>
      </c>
    </row>
    <row r="2" spans="1:3">
      <c r="A2" s="3" t="s">
        <v>412</v>
      </c>
    </row>
    <row r="3" spans="1:3">
      <c r="A3" s="4" t="s">
        <v>417</v>
      </c>
      <c r="B3" s="7" t="n">
        <v>0</v>
      </c>
      <c r="C3" s="7" t="n">
        <v>2383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37"/>
    <col customWidth="1" max="5" min="5" width="21"/>
    <col customWidth="1" max="6" min="6" width="20"/>
    <col customWidth="1" max="7" min="7" width="24"/>
  </cols>
  <sheetData>
    <row r="1" spans="1:7">
      <c r="A1" s="1" t="s">
        <v>418</v>
      </c>
      <c r="B1" s="2" t="s">
        <v>419</v>
      </c>
      <c r="C1" s="2" t="s">
        <v>420</v>
      </c>
      <c r="D1" s="2" t="s">
        <v>421</v>
      </c>
      <c r="E1" s="2" t="s">
        <v>390</v>
      </c>
      <c r="F1" s="2" t="s">
        <v>422</v>
      </c>
      <c r="G1" s="2" t="s">
        <v>423</v>
      </c>
    </row>
    <row r="2" spans="1:7">
      <c r="A2" s="3" t="s">
        <v>424</v>
      </c>
    </row>
    <row r="3" spans="1:7">
      <c r="A3" s="4" t="s">
        <v>425</v>
      </c>
      <c r="C3" s="7" t="n">
        <v>4700000</v>
      </c>
    </row>
    <row r="4" spans="1:7">
      <c r="A4" s="4" t="s">
        <v>426</v>
      </c>
      <c r="E4" s="7" t="n">
        <v>333333</v>
      </c>
    </row>
    <row r="5" spans="1:7">
      <c r="A5" s="4" t="s">
        <v>427</v>
      </c>
      <c r="C5" s="4" t="s">
        <v>428</v>
      </c>
    </row>
    <row r="6" spans="1:7">
      <c r="A6" s="4" t="s">
        <v>429</v>
      </c>
      <c r="E6" s="7" t="n">
        <v>7500000</v>
      </c>
    </row>
    <row r="7" spans="1:7">
      <c r="A7" s="4" t="s">
        <v>430</v>
      </c>
      <c r="F7" s="6" t="n">
        <v>117520</v>
      </c>
    </row>
    <row r="8" spans="1:7">
      <c r="A8" s="4" t="s">
        <v>431</v>
      </c>
      <c r="G8" s="8" t="n">
        <v>17.1</v>
      </c>
    </row>
    <row r="9" spans="1:7">
      <c r="A9" s="4" t="s">
        <v>432</v>
      </c>
    </row>
    <row r="10" spans="1:7">
      <c r="A10" s="3" t="s">
        <v>424</v>
      </c>
    </row>
    <row r="11" spans="1:7">
      <c r="A11" s="4" t="s">
        <v>433</v>
      </c>
      <c r="D11" s="7" t="n">
        <v>20000000</v>
      </c>
    </row>
    <row r="12" spans="1:7">
      <c r="A12" s="4" t="s">
        <v>434</v>
      </c>
      <c r="C12" s="7" t="n">
        <v>10000000</v>
      </c>
      <c r="D12" s="7" t="n">
        <v>10000000</v>
      </c>
    </row>
    <row r="13" spans="1:7">
      <c r="A13" s="4" t="s">
        <v>435</v>
      </c>
      <c r="C13" s="6" t="n">
        <v>30</v>
      </c>
    </row>
    <row r="14" spans="1:7">
      <c r="A14" s="4" t="s">
        <v>430</v>
      </c>
      <c r="D14" s="6" t="n">
        <v>7116</v>
      </c>
    </row>
    <row r="15" spans="1:7">
      <c r="A15" s="4" t="s">
        <v>436</v>
      </c>
      <c r="D15" s="4" t="s">
        <v>437</v>
      </c>
    </row>
    <row r="16" spans="1:7">
      <c r="A16" s="4" t="s">
        <v>431</v>
      </c>
      <c r="D16" s="8" t="n">
        <v>35.1</v>
      </c>
    </row>
    <row r="17" spans="1:7">
      <c r="A17" s="4" t="s">
        <v>438</v>
      </c>
    </row>
    <row r="18" spans="1:7">
      <c r="A18" s="3" t="s">
        <v>424</v>
      </c>
    </row>
    <row r="19" spans="1:7">
      <c r="A19" s="4" t="s">
        <v>439</v>
      </c>
      <c r="B19" s="7" t="n">
        <v>187000</v>
      </c>
    </row>
    <row r="20" spans="1:7">
      <c r="A20" s="4" t="s">
        <v>440</v>
      </c>
      <c r="E20" s="4" t="s">
        <v>441</v>
      </c>
    </row>
    <row r="21" spans="1:7">
      <c r="A21" s="4" t="s">
        <v>442</v>
      </c>
      <c r="E21" s="7" t="n">
        <v>500000</v>
      </c>
    </row>
    <row r="22" spans="1:7">
      <c r="A22" s="4" t="s">
        <v>443</v>
      </c>
    </row>
    <row r="23" spans="1:7">
      <c r="A23" s="3" t="s">
        <v>424</v>
      </c>
    </row>
    <row r="24" spans="1:7">
      <c r="A24" s="4" t="s">
        <v>444</v>
      </c>
      <c r="B24" s="6" t="n">
        <v>5000000</v>
      </c>
    </row>
    <row r="25" spans="1:7">
      <c r="A25" s="4" t="s">
        <v>445</v>
      </c>
    </row>
    <row r="26" spans="1:7">
      <c r="A26" s="3" t="s">
        <v>424</v>
      </c>
    </row>
    <row r="27" spans="1:7">
      <c r="A27" s="4" t="s">
        <v>444</v>
      </c>
      <c r="B27" s="7" t="n">
        <v>10000000</v>
      </c>
    </row>
    <row r="28" spans="1:7">
      <c r="A28" s="4" t="s">
        <v>446</v>
      </c>
    </row>
    <row r="29" spans="1:7">
      <c r="A29" s="3" t="s">
        <v>424</v>
      </c>
    </row>
    <row r="30" spans="1:7">
      <c r="A30" s="4" t="s">
        <v>447</v>
      </c>
      <c r="B30" s="4" t="s">
        <v>448</v>
      </c>
    </row>
    <row r="31" spans="1:7">
      <c r="A31" s="4" t="s">
        <v>449</v>
      </c>
    </row>
    <row r="32" spans="1:7">
      <c r="A32" s="3" t="s">
        <v>424</v>
      </c>
    </row>
    <row r="33" spans="1:7">
      <c r="A33" s="4" t="s">
        <v>447</v>
      </c>
      <c r="B33" s="4" t="s">
        <v>45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I51"/>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 customWidth="1" max="5" min="5" width="14"/>
    <col customWidth="1" max="6" min="6" width="14"/>
    <col customWidth="1" max="7" min="7" width="14"/>
    <col customWidth="1" max="8" min="8" width="14"/>
    <col customWidth="1" max="9" min="9" width="14"/>
  </cols>
  <sheetData>
    <row r="1" spans="1:9">
      <c r="A1" s="1" t="s">
        <v>451</v>
      </c>
      <c r="B1" s="2" t="s">
        <v>343</v>
      </c>
      <c r="C1" s="2" t="s">
        <v>2</v>
      </c>
      <c r="D1" s="2" t="s">
        <v>344</v>
      </c>
      <c r="E1" s="2" t="s">
        <v>345</v>
      </c>
      <c r="F1" s="2" t="s">
        <v>341</v>
      </c>
      <c r="G1" s="2" t="s">
        <v>342</v>
      </c>
      <c r="H1" s="2" t="s">
        <v>452</v>
      </c>
      <c r="I1" s="2" t="s">
        <v>453</v>
      </c>
    </row>
    <row r="2" spans="1:9">
      <c r="A2" s="3" t="s">
        <v>424</v>
      </c>
    </row>
    <row r="3" spans="1:9">
      <c r="A3" s="4" t="s">
        <v>454</v>
      </c>
      <c r="D3" s="8" t="n">
        <v>4.35</v>
      </c>
    </row>
    <row r="4" spans="1:9">
      <c r="A4" s="4" t="s">
        <v>455</v>
      </c>
      <c r="I4" s="8" t="n">
        <v>17.1</v>
      </c>
    </row>
    <row r="5" spans="1:9">
      <c r="A5" s="4" t="s">
        <v>456</v>
      </c>
      <c r="D5" s="4" t="s">
        <v>457</v>
      </c>
    </row>
    <row r="6" spans="1:9">
      <c r="A6" s="4" t="s">
        <v>458</v>
      </c>
      <c r="D6" s="4" t="s">
        <v>459</v>
      </c>
    </row>
    <row r="7" spans="1:9">
      <c r="A7" s="4" t="s">
        <v>460</v>
      </c>
      <c r="D7" s="6" t="n">
        <v>117520</v>
      </c>
    </row>
    <row r="8" spans="1:9">
      <c r="A8" s="4" t="s">
        <v>357</v>
      </c>
      <c r="D8" s="7" t="n">
        <v>169000</v>
      </c>
    </row>
    <row r="9" spans="1:9">
      <c r="A9" s="4" t="s">
        <v>369</v>
      </c>
      <c r="C9" s="4" t="s">
        <v>370</v>
      </c>
      <c r="D9" s="4" t="s">
        <v>370</v>
      </c>
    </row>
    <row r="10" spans="1:9">
      <c r="A10" s="4" t="s">
        <v>371</v>
      </c>
      <c r="C10" s="4" t="s">
        <v>372</v>
      </c>
      <c r="D10" s="4" t="s">
        <v>373</v>
      </c>
    </row>
    <row r="11" spans="1:9">
      <c r="A11" s="4" t="s">
        <v>364</v>
      </c>
      <c r="C11" s="4" t="s">
        <v>365</v>
      </c>
      <c r="D11" s="4" t="s">
        <v>366</v>
      </c>
    </row>
    <row r="12" spans="1:9">
      <c r="A12" s="4" t="s">
        <v>367</v>
      </c>
      <c r="C12" s="4" t="s">
        <v>368</v>
      </c>
      <c r="D12" s="4" t="s">
        <v>314</v>
      </c>
    </row>
    <row r="13" spans="1:9">
      <c r="A13" s="4" t="s">
        <v>461</v>
      </c>
      <c r="C13" s="7" t="n">
        <v>1300000</v>
      </c>
    </row>
    <row r="14" spans="1:9">
      <c r="A14" s="4" t="s">
        <v>462</v>
      </c>
      <c r="C14" s="8" t="n">
        <v>1.95</v>
      </c>
      <c r="I14" s="8" t="n">
        <v>14.25</v>
      </c>
    </row>
    <row r="15" spans="1:9">
      <c r="A15" s="4" t="s">
        <v>463</v>
      </c>
      <c r="D15" s="4" t="s">
        <v>383</v>
      </c>
    </row>
    <row r="16" spans="1:9">
      <c r="A16" s="4" t="s">
        <v>288</v>
      </c>
    </row>
    <row r="17" spans="1:9">
      <c r="A17" s="3" t="s">
        <v>424</v>
      </c>
    </row>
    <row r="18" spans="1:9">
      <c r="A18" s="4" t="s">
        <v>454</v>
      </c>
      <c r="H18" s="8" t="n">
        <v>1.09</v>
      </c>
    </row>
    <row r="19" spans="1:9">
      <c r="A19" s="4" t="s">
        <v>455</v>
      </c>
      <c r="B19" s="8" t="n">
        <v>4.65</v>
      </c>
      <c r="H19" s="8" t="n">
        <v>1.09</v>
      </c>
    </row>
    <row r="20" spans="1:9">
      <c r="A20" s="4" t="s">
        <v>115</v>
      </c>
    </row>
    <row r="21" spans="1:9">
      <c r="A21" s="3" t="s">
        <v>424</v>
      </c>
    </row>
    <row r="22" spans="1:9">
      <c r="A22" s="4" t="s">
        <v>464</v>
      </c>
      <c r="D22" s="4" t="s">
        <v>465</v>
      </c>
    </row>
    <row r="23" spans="1:9">
      <c r="A23" s="4" t="s">
        <v>466</v>
      </c>
      <c r="D23" s="4" t="s">
        <v>467</v>
      </c>
    </row>
    <row r="24" spans="1:9">
      <c r="A24" s="4" t="s">
        <v>117</v>
      </c>
    </row>
    <row r="25" spans="1:9">
      <c r="A25" s="3" t="s">
        <v>424</v>
      </c>
    </row>
    <row r="26" spans="1:9">
      <c r="A26" s="4" t="s">
        <v>464</v>
      </c>
      <c r="D26" s="4" t="s">
        <v>468</v>
      </c>
    </row>
    <row r="27" spans="1:9">
      <c r="A27" s="4" t="s">
        <v>348</v>
      </c>
    </row>
    <row r="28" spans="1:9">
      <c r="A28" s="3" t="s">
        <v>424</v>
      </c>
    </row>
    <row r="29" spans="1:9">
      <c r="A29" s="4" t="s">
        <v>469</v>
      </c>
      <c r="D29" s="7" t="n">
        <v>1500000</v>
      </c>
      <c r="E29" s="7" t="n">
        <v>25000000</v>
      </c>
    </row>
    <row r="30" spans="1:9">
      <c r="A30" s="4" t="s">
        <v>454</v>
      </c>
      <c r="E30" s="8" t="n">
        <v>4.35</v>
      </c>
    </row>
    <row r="31" spans="1:9">
      <c r="A31" s="4" t="s">
        <v>455</v>
      </c>
      <c r="E31" s="8" t="n">
        <v>4.65</v>
      </c>
    </row>
    <row r="32" spans="1:9">
      <c r="A32" s="4" t="s">
        <v>470</v>
      </c>
      <c r="E32" s="7" t="n">
        <v>12500000</v>
      </c>
    </row>
    <row r="33" spans="1:9">
      <c r="A33" s="4" t="s">
        <v>456</v>
      </c>
      <c r="E33" s="4" t="s">
        <v>457</v>
      </c>
    </row>
    <row r="34" spans="1:9">
      <c r="A34" s="4" t="s">
        <v>471</v>
      </c>
      <c r="E34" s="6" t="n">
        <v>2017</v>
      </c>
    </row>
    <row r="35" spans="1:9">
      <c r="A35" s="4" t="s">
        <v>353</v>
      </c>
    </row>
    <row r="36" spans="1:9">
      <c r="A36" s="3" t="s">
        <v>424</v>
      </c>
    </row>
    <row r="37" spans="1:9">
      <c r="A37" s="4" t="s">
        <v>469</v>
      </c>
      <c r="F37" s="7" t="n">
        <v>12500000</v>
      </c>
    </row>
    <row r="38" spans="1:9">
      <c r="A38" s="4" t="s">
        <v>470</v>
      </c>
      <c r="F38" s="7" t="n">
        <v>12500000</v>
      </c>
    </row>
    <row r="39" spans="1:9">
      <c r="A39" s="4" t="s">
        <v>472</v>
      </c>
    </row>
    <row r="40" spans="1:9">
      <c r="A40" s="3" t="s">
        <v>424</v>
      </c>
    </row>
    <row r="41" spans="1:9">
      <c r="A41" s="4" t="s">
        <v>469</v>
      </c>
      <c r="B41" s="7" t="n">
        <v>11000000</v>
      </c>
    </row>
    <row r="42" spans="1:9">
      <c r="A42" s="4" t="s">
        <v>460</v>
      </c>
      <c r="B42" s="6" t="n">
        <v>861842</v>
      </c>
    </row>
    <row r="43" spans="1:9">
      <c r="A43" s="4" t="s">
        <v>357</v>
      </c>
      <c r="B43" s="7" t="n">
        <v>515000</v>
      </c>
    </row>
    <row r="44" spans="1:9">
      <c r="A44" s="4" t="s">
        <v>369</v>
      </c>
      <c r="B44" s="4" t="s">
        <v>370</v>
      </c>
    </row>
    <row r="45" spans="1:9">
      <c r="A45" s="4" t="s">
        <v>371</v>
      </c>
      <c r="B45" s="4" t="s">
        <v>473</v>
      </c>
    </row>
    <row r="46" spans="1:9">
      <c r="A46" s="4" t="s">
        <v>364</v>
      </c>
      <c r="B46" s="4" t="s">
        <v>474</v>
      </c>
    </row>
    <row r="47" spans="1:9">
      <c r="A47" s="4" t="s">
        <v>367</v>
      </c>
      <c r="B47" s="4" t="s">
        <v>314</v>
      </c>
    </row>
    <row r="48" spans="1:9">
      <c r="A48" s="4" t="s">
        <v>475</v>
      </c>
    </row>
    <row r="49" spans="1:9">
      <c r="A49" s="3" t="s">
        <v>424</v>
      </c>
    </row>
    <row r="50" spans="1:9">
      <c r="A50" s="4" t="s">
        <v>469</v>
      </c>
      <c r="G50" s="7" t="n">
        <v>12500000</v>
      </c>
    </row>
    <row r="51" spans="1:9">
      <c r="A51" s="4" t="s">
        <v>460</v>
      </c>
      <c r="G51" s="6" t="n">
        <v>97936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7"/>
    <col customWidth="1" max="2" min="2" width="15"/>
    <col customWidth="1" max="3" min="3" width="16"/>
  </cols>
  <sheetData>
    <row r="1" spans="1:3">
      <c r="A1" s="1" t="s">
        <v>476</v>
      </c>
      <c r="B1" s="2" t="s">
        <v>326</v>
      </c>
      <c r="C1" s="2" t="s">
        <v>1</v>
      </c>
    </row>
    <row r="2" spans="1:3">
      <c r="B2" s="2" t="s">
        <v>2</v>
      </c>
      <c r="C2" s="2" t="s">
        <v>2</v>
      </c>
    </row>
    <row r="3" spans="1:3">
      <c r="A3" s="3" t="s">
        <v>477</v>
      </c>
    </row>
    <row r="4" spans="1:3">
      <c r="A4" s="4" t="s">
        <v>478</v>
      </c>
      <c r="C4" s="7" t="n">
        <v>83478</v>
      </c>
    </row>
    <row r="5" spans="1:3">
      <c r="A5" s="4" t="s">
        <v>479</v>
      </c>
      <c r="C5" s="6" t="n">
        <v>26026</v>
      </c>
    </row>
    <row r="6" spans="1:3">
      <c r="A6" s="4" t="s">
        <v>88</v>
      </c>
      <c r="C6" s="7" t="n">
        <v>109504</v>
      </c>
    </row>
    <row r="7" spans="1:3">
      <c r="A7" s="4" t="s">
        <v>480</v>
      </c>
      <c r="C7" s="6" t="n">
        <v>70195</v>
      </c>
    </row>
    <row r="8" spans="1:3">
      <c r="A8" s="4" t="s">
        <v>481</v>
      </c>
    </row>
    <row r="9" spans="1:3">
      <c r="A9" s="3" t="s">
        <v>477</v>
      </c>
    </row>
    <row r="10" spans="1:3">
      <c r="A10" s="4" t="s">
        <v>478</v>
      </c>
      <c r="C10" s="7" t="n">
        <v>65217</v>
      </c>
    </row>
    <row r="11" spans="1:3">
      <c r="A11" s="4" t="s">
        <v>479</v>
      </c>
      <c r="C11" s="6" t="n">
        <v>23651</v>
      </c>
    </row>
    <row r="12" spans="1:3">
      <c r="A12" s="4" t="s">
        <v>88</v>
      </c>
      <c r="C12" s="7" t="n">
        <v>88868</v>
      </c>
    </row>
    <row r="13" spans="1:3">
      <c r="A13" s="4" t="s">
        <v>480</v>
      </c>
      <c r="C13" s="6" t="n">
        <v>56967</v>
      </c>
    </row>
    <row r="14" spans="1:3">
      <c r="A14" s="4" t="s">
        <v>482</v>
      </c>
    </row>
    <row r="15" spans="1:3">
      <c r="A15" s="3" t="s">
        <v>477</v>
      </c>
    </row>
    <row r="16" spans="1:3">
      <c r="A16" s="4" t="s">
        <v>478</v>
      </c>
      <c r="B16" s="7" t="n">
        <v>18261</v>
      </c>
    </row>
    <row r="17" spans="1:3">
      <c r="A17" s="4" t="s">
        <v>479</v>
      </c>
      <c r="B17" s="6" t="n">
        <v>2375</v>
      </c>
    </row>
    <row r="18" spans="1:3">
      <c r="A18" s="4" t="s">
        <v>88</v>
      </c>
      <c r="B18" s="7" t="n">
        <v>20636</v>
      </c>
    </row>
    <row r="19" spans="1:3">
      <c r="A19" s="4" t="s">
        <v>480</v>
      </c>
      <c r="B19" s="6" t="n">
        <v>1322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483</v>
      </c>
      <c r="B1" s="2" t="s">
        <v>2</v>
      </c>
      <c r="C1" s="2" t="s">
        <v>32</v>
      </c>
    </row>
    <row r="2" spans="1:3">
      <c r="A2" s="3" t="s">
        <v>484</v>
      </c>
    </row>
    <row r="3" spans="1:3">
      <c r="A3" s="4" t="s">
        <v>485</v>
      </c>
      <c r="B3" s="6" t="n">
        <v>5000000</v>
      </c>
    </row>
    <row r="4" spans="1:3">
      <c r="A4" s="4" t="s">
        <v>486</v>
      </c>
      <c r="B4" s="8" t="n">
        <v>0.01</v>
      </c>
    </row>
    <row r="5" spans="1:3">
      <c r="A5" s="4" t="s">
        <v>487</v>
      </c>
      <c r="B5" s="6" t="n">
        <v>0</v>
      </c>
      <c r="C5" s="6" t="n">
        <v>0</v>
      </c>
    </row>
    <row r="6" spans="1:3">
      <c r="A6" s="4" t="s">
        <v>488</v>
      </c>
      <c r="B6" s="6" t="n">
        <v>0</v>
      </c>
      <c r="C6" s="6"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27"/>
    <col customWidth="1" max="5" min="5" width="20"/>
  </cols>
  <sheetData>
    <row r="1" spans="1:5">
      <c r="A1" s="1" t="s">
        <v>87</v>
      </c>
      <c r="B1" s="2" t="s">
        <v>88</v>
      </c>
      <c r="C1" s="2" t="s">
        <v>89</v>
      </c>
      <c r="D1" s="2" t="s">
        <v>90</v>
      </c>
      <c r="E1" s="2" t="s">
        <v>91</v>
      </c>
    </row>
    <row r="2" spans="1:5">
      <c r="A2" s="4" t="s">
        <v>92</v>
      </c>
      <c r="B2" s="7" t="n">
        <v>11874671</v>
      </c>
      <c r="C2" s="7" t="n">
        <v>27896</v>
      </c>
      <c r="D2" s="7" t="n">
        <v>212019187</v>
      </c>
      <c r="E2" s="7" t="n">
        <v>-200172412</v>
      </c>
    </row>
    <row r="3" spans="1:5">
      <c r="A3" s="4" t="s">
        <v>93</v>
      </c>
      <c r="C3" s="6" t="n">
        <v>2789551</v>
      </c>
    </row>
    <row r="4" spans="1:5">
      <c r="A4" s="4" t="s">
        <v>82</v>
      </c>
      <c r="B4" s="6" t="n">
        <v>-25780659</v>
      </c>
      <c r="E4" s="6" t="n">
        <v>-25780659</v>
      </c>
    </row>
    <row r="5" spans="1:5">
      <c r="A5" s="4" t="s">
        <v>94</v>
      </c>
      <c r="B5" s="6" t="n">
        <v>5788249</v>
      </c>
      <c r="D5" s="6" t="n">
        <v>5788249</v>
      </c>
    </row>
    <row r="6" spans="1:5">
      <c r="A6" s="4" t="s">
        <v>95</v>
      </c>
      <c r="B6" s="6" t="n">
        <v>166679</v>
      </c>
      <c r="D6" s="6" t="n">
        <v>166679</v>
      </c>
    </row>
    <row r="7" spans="1:5">
      <c r="A7" s="4" t="s">
        <v>96</v>
      </c>
      <c r="B7" s="6" t="n">
        <v>12015300</v>
      </c>
      <c r="C7" s="7" t="n">
        <v>9180</v>
      </c>
      <c r="D7" s="6" t="n">
        <v>12006120</v>
      </c>
    </row>
    <row r="8" spans="1:5">
      <c r="A8" s="4" t="s">
        <v>97</v>
      </c>
      <c r="C8" s="6" t="n">
        <v>918000</v>
      </c>
    </row>
    <row r="9" spans="1:5">
      <c r="A9" s="4" t="s">
        <v>98</v>
      </c>
      <c r="B9" s="6" t="n">
        <v>10587117</v>
      </c>
      <c r="C9" s="7" t="n">
        <v>5279</v>
      </c>
      <c r="D9" s="6" t="n">
        <v>10581838</v>
      </c>
    </row>
    <row r="10" spans="1:5">
      <c r="A10" s="4" t="s">
        <v>99</v>
      </c>
      <c r="C10" s="6" t="n">
        <v>527853</v>
      </c>
    </row>
    <row r="11" spans="1:5">
      <c r="A11" s="4" t="s">
        <v>100</v>
      </c>
      <c r="B11" s="7" t="n">
        <v>28020</v>
      </c>
      <c r="C11" s="7" t="n">
        <v>14</v>
      </c>
      <c r="D11" s="6" t="n">
        <v>28006</v>
      </c>
    </row>
    <row r="12" spans="1:5">
      <c r="A12" s="4" t="s">
        <v>101</v>
      </c>
      <c r="B12" s="6" t="n">
        <v>1353</v>
      </c>
      <c r="C12" s="6" t="n">
        <v>1353</v>
      </c>
    </row>
    <row r="13" spans="1:5">
      <c r="A13" s="4" t="s">
        <v>102</v>
      </c>
      <c r="C13" s="6" t="n">
        <v>4236757</v>
      </c>
    </row>
    <row r="14" spans="1:5">
      <c r="A14" s="4" t="s">
        <v>103</v>
      </c>
      <c r="B14" s="7" t="n">
        <v>14679377</v>
      </c>
      <c r="C14" s="7" t="n">
        <v>42369</v>
      </c>
      <c r="D14" s="6" t="n">
        <v>240590079</v>
      </c>
      <c r="E14" s="6" t="n">
        <v>-225953071</v>
      </c>
    </row>
    <row r="15" spans="1:5">
      <c r="A15" s="4" t="s">
        <v>82</v>
      </c>
      <c r="B15" s="6" t="n">
        <v>-26128720</v>
      </c>
      <c r="E15" s="6" t="n">
        <v>-26128720</v>
      </c>
    </row>
    <row r="16" spans="1:5">
      <c r="A16" s="4" t="s">
        <v>94</v>
      </c>
      <c r="B16" s="6" t="n">
        <v>6138384</v>
      </c>
      <c r="D16" s="6" t="n">
        <v>6138384</v>
      </c>
    </row>
    <row r="17" spans="1:5">
      <c r="A17" s="4" t="s">
        <v>95</v>
      </c>
      <c r="B17" s="6" t="n">
        <v>181323</v>
      </c>
      <c r="D17" s="6" t="n">
        <v>181323</v>
      </c>
    </row>
    <row r="18" spans="1:5">
      <c r="A18" s="4" t="s">
        <v>98</v>
      </c>
      <c r="B18" s="6" t="n">
        <v>9551766</v>
      </c>
      <c r="C18" s="7" t="n">
        <v>3126</v>
      </c>
      <c r="D18" s="6" t="n">
        <v>9548640</v>
      </c>
    </row>
    <row r="19" spans="1:5">
      <c r="A19" s="4" t="s">
        <v>99</v>
      </c>
      <c r="C19" s="6" t="n">
        <v>312731</v>
      </c>
    </row>
    <row r="20" spans="1:5">
      <c r="A20" s="4" t="s">
        <v>100</v>
      </c>
      <c r="B20" s="7" t="n">
        <v>2242265</v>
      </c>
      <c r="C20" s="7" t="n">
        <v>885</v>
      </c>
      <c r="D20" s="6" t="n">
        <v>2241380</v>
      </c>
    </row>
    <row r="21" spans="1:5">
      <c r="A21" s="4" t="s">
        <v>101</v>
      </c>
      <c r="B21" s="6" t="n">
        <v>88542</v>
      </c>
      <c r="C21" s="6" t="n">
        <v>88542</v>
      </c>
    </row>
    <row r="22" spans="1:5">
      <c r="A22" s="4" t="s">
        <v>104</v>
      </c>
      <c r="B22" s="6" t="n">
        <v>4638030</v>
      </c>
      <c r="C22" s="6" t="n">
        <v>4638030</v>
      </c>
    </row>
    <row r="23" spans="1:5">
      <c r="A23" s="4" t="s">
        <v>105</v>
      </c>
      <c r="B23" s="7" t="n">
        <v>6664395</v>
      </c>
      <c r="C23" s="7" t="n">
        <v>46380</v>
      </c>
      <c r="D23" s="6" t="n">
        <v>258699806</v>
      </c>
      <c r="E23" s="6" t="n">
        <v>-252081791</v>
      </c>
    </row>
    <row r="24" spans="1:5">
      <c r="A24" s="4" t="s">
        <v>82</v>
      </c>
      <c r="B24" s="6" t="n">
        <v>-25498747</v>
      </c>
      <c r="E24" s="6" t="n">
        <v>-25498747</v>
      </c>
    </row>
    <row r="25" spans="1:5">
      <c r="A25" s="4" t="s">
        <v>94</v>
      </c>
      <c r="B25" s="6" t="n">
        <v>6974489</v>
      </c>
      <c r="D25" s="6" t="n">
        <v>6974489</v>
      </c>
    </row>
    <row r="26" spans="1:5">
      <c r="A26" s="4" t="s">
        <v>95</v>
      </c>
      <c r="B26" s="6" t="n">
        <v>-34712</v>
      </c>
      <c r="D26" s="6" t="n">
        <v>-34712</v>
      </c>
    </row>
    <row r="27" spans="1:5">
      <c r="A27" s="4" t="s">
        <v>96</v>
      </c>
      <c r="B27" s="6" t="n">
        <v>9066148</v>
      </c>
      <c r="C27" s="7" t="n">
        <v>21333</v>
      </c>
      <c r="D27" s="6" t="n">
        <v>9044815</v>
      </c>
    </row>
    <row r="28" spans="1:5">
      <c r="A28" s="4" t="s">
        <v>97</v>
      </c>
      <c r="C28" s="6" t="n">
        <v>2133333</v>
      </c>
    </row>
    <row r="29" spans="1:5">
      <c r="A29" s="4" t="s">
        <v>98</v>
      </c>
      <c r="B29" s="6" t="n">
        <v>6392372</v>
      </c>
      <c r="C29" s="7" t="n">
        <v>3223</v>
      </c>
      <c r="D29" s="6" t="n">
        <v>6389149</v>
      </c>
    </row>
    <row r="30" spans="1:5">
      <c r="A30" s="4" t="s">
        <v>99</v>
      </c>
      <c r="C30" s="6" t="n">
        <v>322262</v>
      </c>
    </row>
    <row r="31" spans="1:5">
      <c r="A31" s="4" t="s">
        <v>106</v>
      </c>
      <c r="B31" s="7" t="n">
        <v>109504</v>
      </c>
      <c r="C31" s="7" t="n">
        <v>702</v>
      </c>
      <c r="D31" s="6" t="n">
        <v>108802</v>
      </c>
    </row>
    <row r="32" spans="1:5">
      <c r="A32" s="4" t="s">
        <v>107</v>
      </c>
      <c r="C32" s="6" t="n">
        <v>70195</v>
      </c>
    </row>
    <row r="33" spans="1:5">
      <c r="A33" s="4" t="s">
        <v>108</v>
      </c>
      <c r="B33" s="6" t="n">
        <v>7163820</v>
      </c>
      <c r="C33" s="6" t="n">
        <v>7163820</v>
      </c>
    </row>
    <row r="34" spans="1:5">
      <c r="A34" s="4" t="s">
        <v>109</v>
      </c>
      <c r="B34" s="7" t="n">
        <v>3673449</v>
      </c>
      <c r="C34" s="7" t="n">
        <v>71638</v>
      </c>
      <c r="D34" s="7" t="n">
        <v>281182349</v>
      </c>
      <c r="E34" s="7" t="n">
        <v>-27758053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59"/>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89</v>
      </c>
      <c r="B1" s="2" t="s">
        <v>355</v>
      </c>
      <c r="C1" s="2" t="s">
        <v>490</v>
      </c>
      <c r="D1" s="2" t="s">
        <v>491</v>
      </c>
      <c r="E1" s="2" t="s">
        <v>492</v>
      </c>
      <c r="F1" s="2" t="s">
        <v>453</v>
      </c>
      <c r="G1" s="2" t="s">
        <v>2</v>
      </c>
      <c r="H1" s="2" t="s">
        <v>32</v>
      </c>
      <c r="I1" s="2" t="s">
        <v>68</v>
      </c>
      <c r="J1" s="2" t="s">
        <v>452</v>
      </c>
      <c r="K1" s="2" t="s">
        <v>343</v>
      </c>
      <c r="L1" s="2" t="s">
        <v>344</v>
      </c>
    </row>
    <row r="2" spans="1:12">
      <c r="A2" s="3" t="s">
        <v>493</v>
      </c>
    </row>
    <row r="3" spans="1:12">
      <c r="A3" s="4" t="s">
        <v>494</v>
      </c>
      <c r="B3" s="6" t="n">
        <v>2133333</v>
      </c>
    </row>
    <row r="4" spans="1:12">
      <c r="A4" s="4" t="s">
        <v>495</v>
      </c>
      <c r="B4" s="8" t="n">
        <v>7.5</v>
      </c>
    </row>
    <row r="5" spans="1:12">
      <c r="A5" s="4" t="s">
        <v>496</v>
      </c>
      <c r="B5" s="7" t="n">
        <v>16000000</v>
      </c>
      <c r="F5" s="7" t="n">
        <v>13100000</v>
      </c>
    </row>
    <row r="6" spans="1:12">
      <c r="A6" s="4" t="s">
        <v>497</v>
      </c>
      <c r="B6" s="7" t="n">
        <v>1400000</v>
      </c>
    </row>
    <row r="7" spans="1:12">
      <c r="A7" s="4" t="s">
        <v>455</v>
      </c>
      <c r="F7" s="8" t="n">
        <v>17.1</v>
      </c>
    </row>
    <row r="8" spans="1:12">
      <c r="A8" s="4" t="s">
        <v>498</v>
      </c>
      <c r="B8" s="4" t="s">
        <v>468</v>
      </c>
    </row>
    <row r="9" spans="1:12">
      <c r="A9" s="4" t="s">
        <v>499</v>
      </c>
      <c r="L9" s="6" t="n">
        <v>117520</v>
      </c>
    </row>
    <row r="10" spans="1:12">
      <c r="A10" s="4" t="s">
        <v>500</v>
      </c>
      <c r="F10" s="8" t="n">
        <v>14.25</v>
      </c>
      <c r="G10" s="8" t="n">
        <v>1.95</v>
      </c>
    </row>
    <row r="11" spans="1:12">
      <c r="A11" s="4" t="s">
        <v>501</v>
      </c>
      <c r="F11" s="4" t="s">
        <v>314</v>
      </c>
    </row>
    <row r="12" spans="1:12">
      <c r="A12" s="4" t="s">
        <v>502</v>
      </c>
      <c r="F12" s="4" t="s">
        <v>503</v>
      </c>
    </row>
    <row r="13" spans="1:12">
      <c r="A13" s="4" t="s">
        <v>89</v>
      </c>
    </row>
    <row r="14" spans="1:12">
      <c r="A14" s="3" t="s">
        <v>493</v>
      </c>
    </row>
    <row r="15" spans="1:12">
      <c r="A15" s="4" t="s">
        <v>297</v>
      </c>
      <c r="F15" s="6" t="n">
        <v>918000</v>
      </c>
      <c r="G15" s="6" t="n">
        <v>322262</v>
      </c>
      <c r="H15" s="6" t="n">
        <v>312731</v>
      </c>
      <c r="I15" s="6" t="n">
        <v>527853</v>
      </c>
    </row>
    <row r="16" spans="1:12">
      <c r="A16" s="4" t="s">
        <v>339</v>
      </c>
    </row>
    <row r="17" spans="1:12">
      <c r="A17" s="3" t="s">
        <v>493</v>
      </c>
    </row>
    <row r="18" spans="1:12">
      <c r="A18" s="4" t="s">
        <v>497</v>
      </c>
      <c r="B18" s="7" t="n">
        <v>532000</v>
      </c>
    </row>
    <row r="19" spans="1:12">
      <c r="A19" s="4" t="s">
        <v>499</v>
      </c>
      <c r="F19" s="6" t="n">
        <v>367175</v>
      </c>
    </row>
    <row r="20" spans="1:12">
      <c r="A20" s="4" t="s">
        <v>504</v>
      </c>
    </row>
    <row r="21" spans="1:12">
      <c r="A21" s="3" t="s">
        <v>493</v>
      </c>
    </row>
    <row r="22" spans="1:12">
      <c r="A22" s="4" t="s">
        <v>455</v>
      </c>
      <c r="B22" s="8" t="n">
        <v>7.5</v>
      </c>
    </row>
    <row r="23" spans="1:12">
      <c r="A23" s="4" t="s">
        <v>499</v>
      </c>
      <c r="B23" s="6" t="n">
        <v>0</v>
      </c>
    </row>
    <row r="24" spans="1:12">
      <c r="A24" s="4" t="s">
        <v>505</v>
      </c>
    </row>
    <row r="25" spans="1:12">
      <c r="A25" s="3" t="s">
        <v>493</v>
      </c>
    </row>
    <row r="26" spans="1:12">
      <c r="A26" s="4" t="s">
        <v>455</v>
      </c>
      <c r="B26" s="7" t="n">
        <v>9</v>
      </c>
      <c r="G26" s="8" t="n">
        <v>1.5</v>
      </c>
      <c r="L26" s="8" t="n">
        <v>2.4</v>
      </c>
    </row>
    <row r="27" spans="1:12">
      <c r="A27" s="4" t="s">
        <v>506</v>
      </c>
      <c r="B27" s="4" t="s">
        <v>377</v>
      </c>
    </row>
    <row r="28" spans="1:12">
      <c r="A28" s="4" t="s">
        <v>288</v>
      </c>
    </row>
    <row r="29" spans="1:12">
      <c r="A29" s="3" t="s">
        <v>493</v>
      </c>
    </row>
    <row r="30" spans="1:12">
      <c r="A30" s="4" t="s">
        <v>455</v>
      </c>
      <c r="J30" s="8" t="n">
        <v>1.09</v>
      </c>
      <c r="K30" s="8" t="n">
        <v>4.65</v>
      </c>
    </row>
    <row r="31" spans="1:12">
      <c r="A31" s="4" t="s">
        <v>507</v>
      </c>
    </row>
    <row r="32" spans="1:12">
      <c r="A32" s="3" t="s">
        <v>493</v>
      </c>
    </row>
    <row r="33" spans="1:12">
      <c r="A33" s="4" t="s">
        <v>455</v>
      </c>
      <c r="J33" s="8" t="n">
        <v>0.97</v>
      </c>
    </row>
    <row r="34" spans="1:12">
      <c r="A34" s="4" t="s">
        <v>508</v>
      </c>
    </row>
    <row r="35" spans="1:12">
      <c r="A35" s="3" t="s">
        <v>493</v>
      </c>
    </row>
    <row r="36" spans="1:12">
      <c r="A36" s="4" t="s">
        <v>496</v>
      </c>
      <c r="D36" s="7" t="n">
        <v>19900000</v>
      </c>
    </row>
    <row r="37" spans="1:12">
      <c r="A37" s="4" t="s">
        <v>509</v>
      </c>
      <c r="E37" s="4" t="s">
        <v>510</v>
      </c>
    </row>
    <row r="38" spans="1:12">
      <c r="A38" s="4" t="s">
        <v>511</v>
      </c>
      <c r="D38" s="6" t="n">
        <v>794933</v>
      </c>
    </row>
    <row r="39" spans="1:12">
      <c r="A39" s="4" t="s">
        <v>512</v>
      </c>
      <c r="D39" s="4" t="s">
        <v>513</v>
      </c>
    </row>
    <row r="40" spans="1:12">
      <c r="A40" s="4" t="s">
        <v>514</v>
      </c>
    </row>
    <row r="41" spans="1:12">
      <c r="A41" s="3" t="s">
        <v>493</v>
      </c>
    </row>
    <row r="42" spans="1:12">
      <c r="A42" s="4" t="s">
        <v>496</v>
      </c>
      <c r="G42" s="7" t="n">
        <v>7600000</v>
      </c>
    </row>
    <row r="43" spans="1:12">
      <c r="A43" s="4" t="s">
        <v>509</v>
      </c>
      <c r="C43" s="4" t="s">
        <v>515</v>
      </c>
    </row>
    <row r="44" spans="1:12">
      <c r="A44" s="4" t="s">
        <v>511</v>
      </c>
      <c r="G44" s="6" t="n">
        <v>367903</v>
      </c>
    </row>
    <row r="45" spans="1:12">
      <c r="A45" s="4" t="s">
        <v>115</v>
      </c>
    </row>
    <row r="46" spans="1:12">
      <c r="A46" s="3" t="s">
        <v>493</v>
      </c>
    </row>
    <row r="47" spans="1:12">
      <c r="A47" s="4" t="s">
        <v>498</v>
      </c>
      <c r="B47" s="4" t="s">
        <v>465</v>
      </c>
    </row>
    <row r="48" spans="1:12">
      <c r="A48" s="4" t="s">
        <v>516</v>
      </c>
    </row>
    <row r="49" spans="1:12">
      <c r="A49" s="3" t="s">
        <v>493</v>
      </c>
    </row>
    <row r="50" spans="1:12">
      <c r="A50" s="4" t="s">
        <v>517</v>
      </c>
      <c r="D50" s="8" t="n">
        <v>25.01</v>
      </c>
    </row>
    <row r="51" spans="1:12">
      <c r="A51" s="4" t="s">
        <v>518</v>
      </c>
    </row>
    <row r="52" spans="1:12">
      <c r="A52" s="3" t="s">
        <v>493</v>
      </c>
    </row>
    <row r="53" spans="1:12">
      <c r="A53" s="4" t="s">
        <v>517</v>
      </c>
      <c r="G53" s="8" t="n">
        <v>20.6</v>
      </c>
    </row>
    <row r="54" spans="1:12">
      <c r="A54" s="4" t="s">
        <v>519</v>
      </c>
    </row>
    <row r="55" spans="1:12">
      <c r="A55" s="3" t="s">
        <v>493</v>
      </c>
    </row>
    <row r="56" spans="1:12">
      <c r="A56" s="4" t="s">
        <v>496</v>
      </c>
      <c r="E56" s="7" t="n">
        <v>20000000</v>
      </c>
    </row>
    <row r="57" spans="1:12">
      <c r="A57" s="4" t="s">
        <v>520</v>
      </c>
    </row>
    <row r="58" spans="1:12">
      <c r="A58" s="3" t="s">
        <v>493</v>
      </c>
    </row>
    <row r="59" spans="1:12">
      <c r="A59" s="4" t="s">
        <v>496</v>
      </c>
      <c r="C59" s="7" t="n">
        <v>25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521</v>
      </c>
      <c r="B1" s="2" t="s">
        <v>1</v>
      </c>
    </row>
    <row r="2" spans="1:4">
      <c r="B2" s="2" t="s">
        <v>2</v>
      </c>
      <c r="C2" s="2" t="s">
        <v>32</v>
      </c>
      <c r="D2" s="2" t="s">
        <v>68</v>
      </c>
    </row>
    <row r="3" spans="1:4">
      <c r="A3" s="3" t="s">
        <v>522</v>
      </c>
    </row>
    <row r="4" spans="1:4">
      <c r="A4" s="4" t="s">
        <v>523</v>
      </c>
      <c r="B4" s="4" t="s">
        <v>524</v>
      </c>
      <c r="C4" s="4" t="s">
        <v>524</v>
      </c>
      <c r="D4" s="4" t="s">
        <v>524</v>
      </c>
    </row>
    <row r="5" spans="1:4">
      <c r="A5" s="4" t="s">
        <v>525</v>
      </c>
      <c r="B5" s="7" t="n">
        <v>117000000</v>
      </c>
    </row>
    <row r="6" spans="1:4">
      <c r="A6" s="4" t="s">
        <v>526</v>
      </c>
      <c r="B6" s="6" t="n">
        <v>221000</v>
      </c>
    </row>
    <row r="7" spans="1:4">
      <c r="A7" s="4" t="s">
        <v>527</v>
      </c>
      <c r="B7" s="6" t="n">
        <v>0</v>
      </c>
      <c r="C7" s="7" t="n">
        <v>0</v>
      </c>
    </row>
    <row r="8" spans="1:4">
      <c r="A8" s="4" t="s">
        <v>528</v>
      </c>
      <c r="B8" s="6" t="n">
        <v>0</v>
      </c>
    </row>
    <row r="9" spans="1:4">
      <c r="A9" s="4" t="s">
        <v>529</v>
      </c>
      <c r="B9" s="7" t="n">
        <v>0</v>
      </c>
    </row>
    <row r="10" spans="1:4">
      <c r="A10" s="4" t="s">
        <v>530</v>
      </c>
      <c r="B10" s="6" t="n">
        <v>2012</v>
      </c>
    </row>
    <row r="11" spans="1:4">
      <c r="A11" s="4" t="s">
        <v>115</v>
      </c>
    </row>
    <row r="12" spans="1:4">
      <c r="A12" s="3" t="s">
        <v>522</v>
      </c>
    </row>
    <row r="13" spans="1:4">
      <c r="A13" s="4" t="s">
        <v>531</v>
      </c>
      <c r="B13" s="6" t="n">
        <v>2022</v>
      </c>
    </row>
    <row r="14" spans="1:4">
      <c r="A14" s="4" t="s">
        <v>117</v>
      </c>
    </row>
    <row r="15" spans="1:4">
      <c r="A15" s="3" t="s">
        <v>522</v>
      </c>
    </row>
    <row r="16" spans="1:4">
      <c r="A16" s="4" t="s">
        <v>531</v>
      </c>
      <c r="B16" s="6" t="n">
        <v>203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s="1" t="s">
        <v>532</v>
      </c>
      <c r="B1" s="2" t="s">
        <v>1</v>
      </c>
    </row>
    <row r="2" spans="1:4">
      <c r="B2" s="2" t="s">
        <v>2</v>
      </c>
      <c r="C2" s="2" t="s">
        <v>32</v>
      </c>
      <c r="D2" s="2" t="s">
        <v>68</v>
      </c>
    </row>
    <row r="3" spans="1:4">
      <c r="A3" s="3" t="s">
        <v>533</v>
      </c>
    </row>
    <row r="4" spans="1:4">
      <c r="A4" s="4" t="s">
        <v>534</v>
      </c>
      <c r="B4" s="4" t="s">
        <v>524</v>
      </c>
      <c r="C4" s="4" t="s">
        <v>524</v>
      </c>
      <c r="D4" s="4" t="s">
        <v>524</v>
      </c>
    </row>
    <row r="5" spans="1:4">
      <c r="A5" s="4" t="s">
        <v>535</v>
      </c>
      <c r="B5" s="4" t="s">
        <v>536</v>
      </c>
      <c r="C5" s="4" t="s">
        <v>537</v>
      </c>
      <c r="D5" s="4" t="s">
        <v>537</v>
      </c>
    </row>
    <row r="6" spans="1:4">
      <c r="A6" s="4" t="s">
        <v>538</v>
      </c>
      <c r="B6" s="4" t="s">
        <v>539</v>
      </c>
      <c r="C6" s="4" t="s">
        <v>540</v>
      </c>
      <c r="D6" s="4" t="s">
        <v>541</v>
      </c>
    </row>
    <row r="7" spans="1:4">
      <c r="A7" s="4" t="s">
        <v>542</v>
      </c>
      <c r="B7" s="4" t="s">
        <v>543</v>
      </c>
      <c r="C7" s="4" t="s">
        <v>544</v>
      </c>
      <c r="D7" s="4" t="s">
        <v>545</v>
      </c>
    </row>
    <row r="8" spans="1:4">
      <c r="A8" s="4" t="s">
        <v>546</v>
      </c>
      <c r="B8" s="4" t="s">
        <v>370</v>
      </c>
      <c r="C8" s="4" t="s">
        <v>370</v>
      </c>
      <c r="D8" s="4" t="s">
        <v>37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547</v>
      </c>
      <c r="B1" s="2" t="s">
        <v>2</v>
      </c>
      <c r="C1" s="2" t="s">
        <v>32</v>
      </c>
    </row>
    <row r="2" spans="1:3">
      <c r="A2" s="3" t="s">
        <v>548</v>
      </c>
    </row>
    <row r="3" spans="1:3">
      <c r="A3" s="4" t="s">
        <v>549</v>
      </c>
      <c r="B3" s="7" t="n">
        <v>8886000</v>
      </c>
      <c r="C3" s="7" t="n">
        <v>8739000</v>
      </c>
    </row>
    <row r="4" spans="1:3">
      <c r="A4" s="4" t="s">
        <v>550</v>
      </c>
      <c r="B4" s="6" t="n">
        <v>29781000</v>
      </c>
      <c r="C4" s="6" t="n">
        <v>30276000</v>
      </c>
    </row>
    <row r="5" spans="1:3">
      <c r="A5" s="4" t="s">
        <v>551</v>
      </c>
      <c r="B5" s="6" t="n">
        <v>8121000</v>
      </c>
      <c r="C5" s="6" t="n">
        <v>6052000</v>
      </c>
    </row>
    <row r="6" spans="1:3">
      <c r="A6" s="4" t="s">
        <v>552</v>
      </c>
      <c r="B6" s="6" t="n">
        <v>107000</v>
      </c>
      <c r="C6" s="6" t="n">
        <v>94000</v>
      </c>
    </row>
    <row r="7" spans="1:3">
      <c r="A7" s="4" t="s">
        <v>538</v>
      </c>
      <c r="B7" s="6" t="n">
        <v>1972000</v>
      </c>
      <c r="C7" s="6" t="n">
        <v>1636000</v>
      </c>
    </row>
    <row r="8" spans="1:3">
      <c r="A8" s="4" t="s">
        <v>553</v>
      </c>
      <c r="B8" s="6" t="n">
        <v>25695000</v>
      </c>
      <c r="C8" s="6" t="n">
        <v>16656000</v>
      </c>
    </row>
    <row r="9" spans="1:3">
      <c r="A9" s="4" t="s">
        <v>554</v>
      </c>
      <c r="B9" s="6" t="n">
        <v>74562000</v>
      </c>
      <c r="C9" s="6" t="n">
        <v>63453000</v>
      </c>
    </row>
    <row r="10" spans="1:3">
      <c r="A10" s="4" t="s">
        <v>555</v>
      </c>
      <c r="B10" s="6" t="n">
        <v>-74562000</v>
      </c>
      <c r="C10" s="6" t="n">
        <v>-63453000</v>
      </c>
    </row>
    <row r="11" spans="1:3">
      <c r="A11" s="4" t="s">
        <v>556</v>
      </c>
      <c r="B11" s="7" t="n">
        <v>0</v>
      </c>
      <c r="C11" s="7"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 customWidth="1" max="5" min="5" width="14"/>
  </cols>
  <sheetData>
    <row r="1" spans="1:5">
      <c r="A1" s="1" t="s">
        <v>557</v>
      </c>
      <c r="B1" s="2" t="s">
        <v>558</v>
      </c>
      <c r="C1" s="2" t="s">
        <v>2</v>
      </c>
      <c r="D1" s="2" t="s">
        <v>32</v>
      </c>
      <c r="E1" s="2" t="s">
        <v>68</v>
      </c>
    </row>
    <row r="2" spans="1:5">
      <c r="A2" s="3" t="s">
        <v>559</v>
      </c>
    </row>
    <row r="3" spans="1:5">
      <c r="A3" s="4" t="s">
        <v>560</v>
      </c>
      <c r="C3" s="6" t="n">
        <v>1320000</v>
      </c>
      <c r="D3" s="6" t="n">
        <v>1320000</v>
      </c>
    </row>
    <row r="4" spans="1:5">
      <c r="A4" s="4" t="s">
        <v>561</v>
      </c>
      <c r="C4" s="4" t="s">
        <v>562</v>
      </c>
    </row>
    <row r="5" spans="1:5">
      <c r="A5" s="4" t="s">
        <v>563</v>
      </c>
      <c r="C5" s="8" t="n">
        <v>6.09</v>
      </c>
      <c r="D5" s="8" t="n">
        <v>21.23</v>
      </c>
      <c r="E5" s="8" t="n">
        <v>18.32</v>
      </c>
    </row>
    <row r="6" spans="1:5">
      <c r="A6" s="4" t="s">
        <v>564</v>
      </c>
      <c r="C6" s="7" t="n">
        <v>6100000</v>
      </c>
    </row>
    <row r="7" spans="1:5">
      <c r="A7" s="4" t="s">
        <v>565</v>
      </c>
      <c r="C7" s="4" t="s">
        <v>566</v>
      </c>
    </row>
    <row r="8" spans="1:5">
      <c r="A8" s="4" t="s">
        <v>567</v>
      </c>
      <c r="C8" s="7" t="n">
        <v>0</v>
      </c>
      <c r="D8" s="7" t="n">
        <v>0</v>
      </c>
      <c r="E8" s="7" t="n">
        <v>0</v>
      </c>
    </row>
    <row r="9" spans="1:5">
      <c r="A9" s="4" t="s">
        <v>568</v>
      </c>
    </row>
    <row r="10" spans="1:5">
      <c r="A10" s="3" t="s">
        <v>559</v>
      </c>
    </row>
    <row r="11" spans="1:5">
      <c r="A11" s="4" t="s">
        <v>569</v>
      </c>
      <c r="B11" s="4" t="s">
        <v>378</v>
      </c>
    </row>
    <row r="12" spans="1:5">
      <c r="A12" s="4" t="s">
        <v>570</v>
      </c>
      <c r="B12" s="6" t="n">
        <v>516666</v>
      </c>
    </row>
    <row r="13" spans="1:5">
      <c r="A13" s="4" t="s">
        <v>571</v>
      </c>
      <c r="B13" s="8" t="n">
        <v>3.75</v>
      </c>
    </row>
    <row r="14" spans="1:5">
      <c r="A14" s="4" t="s">
        <v>572</v>
      </c>
      <c r="B14" s="4" t="s">
        <v>573</v>
      </c>
    </row>
    <row r="15" spans="1:5">
      <c r="A15" s="4" t="s">
        <v>574</v>
      </c>
    </row>
    <row r="16" spans="1:5">
      <c r="A16" s="3" t="s">
        <v>559</v>
      </c>
    </row>
    <row r="17" spans="1:5">
      <c r="A17" s="4" t="s">
        <v>575</v>
      </c>
      <c r="B17" s="4" t="s">
        <v>576</v>
      </c>
    </row>
    <row r="18" spans="1:5">
      <c r="A18" s="4" t="s">
        <v>577</v>
      </c>
    </row>
    <row r="19" spans="1:5">
      <c r="A19" s="3" t="s">
        <v>559</v>
      </c>
    </row>
    <row r="20" spans="1:5">
      <c r="A20" s="4" t="s">
        <v>575</v>
      </c>
      <c r="B20" s="4" t="s">
        <v>450</v>
      </c>
    </row>
    <row r="21" spans="1:5">
      <c r="A21" s="4" t="s">
        <v>578</v>
      </c>
    </row>
    <row r="22" spans="1:5">
      <c r="A22" s="3" t="s">
        <v>559</v>
      </c>
    </row>
    <row r="23" spans="1:5">
      <c r="A23" s="4" t="s">
        <v>561</v>
      </c>
      <c r="C23" s="4" t="s">
        <v>562</v>
      </c>
    </row>
    <row r="24" spans="1:5">
      <c r="A24" s="4" t="s">
        <v>579</v>
      </c>
    </row>
    <row r="25" spans="1:5">
      <c r="A25" s="3" t="s">
        <v>559</v>
      </c>
    </row>
    <row r="26" spans="1:5">
      <c r="A26" s="4" t="s">
        <v>569</v>
      </c>
      <c r="C26" s="4" t="s">
        <v>580</v>
      </c>
    </row>
    <row r="27" spans="1:5">
      <c r="A27" s="4" t="s">
        <v>261</v>
      </c>
    </row>
    <row r="28" spans="1:5">
      <c r="A28" s="3" t="s">
        <v>559</v>
      </c>
    </row>
    <row r="29" spans="1:5">
      <c r="A29" s="4" t="s">
        <v>127</v>
      </c>
      <c r="C29" s="7" t="n">
        <v>-34712</v>
      </c>
      <c r="D29" s="7" t="n">
        <v>181323</v>
      </c>
      <c r="E29" s="7" t="n">
        <v>166679</v>
      </c>
    </row>
    <row r="30" spans="1:5">
      <c r="A30" s="4" t="s">
        <v>115</v>
      </c>
    </row>
    <row r="31" spans="1:5">
      <c r="A31" s="3" t="s">
        <v>559</v>
      </c>
    </row>
    <row r="32" spans="1:5">
      <c r="A32" s="4" t="s">
        <v>581</v>
      </c>
      <c r="C32" s="4" t="s">
        <v>582</v>
      </c>
    </row>
    <row r="33" spans="1:5">
      <c r="A33" s="4" t="s">
        <v>583</v>
      </c>
    </row>
    <row r="34" spans="1:5">
      <c r="A34" s="3" t="s">
        <v>559</v>
      </c>
    </row>
    <row r="35" spans="1:5">
      <c r="A35" s="4" t="s">
        <v>584</v>
      </c>
      <c r="C35" s="4" t="s">
        <v>314</v>
      </c>
    </row>
    <row r="36" spans="1:5">
      <c r="A36" s="4" t="s">
        <v>117</v>
      </c>
    </row>
    <row r="37" spans="1:5">
      <c r="A37" s="3" t="s">
        <v>559</v>
      </c>
    </row>
    <row r="38" spans="1:5">
      <c r="A38" s="4" t="s">
        <v>584</v>
      </c>
      <c r="C38" s="4" t="s">
        <v>43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585</v>
      </c>
      <c r="B1" s="2" t="s">
        <v>1</v>
      </c>
    </row>
    <row r="2" spans="1:4">
      <c r="B2" s="2" t="s">
        <v>2</v>
      </c>
      <c r="C2" s="2" t="s">
        <v>32</v>
      </c>
      <c r="D2" s="2" t="s">
        <v>68</v>
      </c>
    </row>
    <row r="3" spans="1:4">
      <c r="A3" s="3" t="s">
        <v>586</v>
      </c>
    </row>
    <row r="4" spans="1:4">
      <c r="A4" s="4" t="s">
        <v>587</v>
      </c>
      <c r="B4" s="7" t="n">
        <v>0</v>
      </c>
    </row>
    <row r="5" spans="1:4">
      <c r="A5" s="4" t="s">
        <v>588</v>
      </c>
    </row>
    <row r="6" spans="1:4">
      <c r="A6" s="3" t="s">
        <v>586</v>
      </c>
    </row>
    <row r="7" spans="1:4">
      <c r="A7" s="4" t="s">
        <v>589</v>
      </c>
      <c r="B7" s="6" t="n">
        <v>471768</v>
      </c>
      <c r="C7" s="6" t="n">
        <v>36333</v>
      </c>
      <c r="D7" s="6" t="n">
        <v>293106</v>
      </c>
    </row>
    <row r="8" spans="1:4">
      <c r="A8" s="4" t="s">
        <v>590</v>
      </c>
      <c r="C8" s="6" t="n">
        <v>500000</v>
      </c>
    </row>
    <row r="9" spans="1:4">
      <c r="A9" s="4" t="s">
        <v>591</v>
      </c>
      <c r="B9" s="6" t="n">
        <v>-226631</v>
      </c>
      <c r="C9" s="6" t="n">
        <v>-83823</v>
      </c>
      <c r="D9" s="6" t="n">
        <v>-289710</v>
      </c>
    </row>
    <row r="10" spans="1:4">
      <c r="A10" s="4" t="s">
        <v>592</v>
      </c>
      <c r="B10" s="6" t="n">
        <v>0</v>
      </c>
      <c r="C10" s="6" t="n">
        <v>0</v>
      </c>
      <c r="D10" s="6" t="n">
        <v>0</v>
      </c>
    </row>
    <row r="11" spans="1:4">
      <c r="A11" s="4" t="s">
        <v>593</v>
      </c>
      <c r="B11" s="6" t="n">
        <v>51442</v>
      </c>
      <c r="C11" s="6" t="n">
        <v>19258</v>
      </c>
      <c r="D11" s="6" t="n">
        <v>32937</v>
      </c>
    </row>
    <row r="12" spans="1:4">
      <c r="A12" s="4" t="s">
        <v>594</v>
      </c>
      <c r="B12" s="6" t="n">
        <v>296579</v>
      </c>
      <c r="C12" s="6" t="n">
        <v>471768</v>
      </c>
      <c r="D12" s="6" t="n">
        <v>36333</v>
      </c>
    </row>
    <row r="13" spans="1:4">
      <c r="A13" s="4" t="s">
        <v>595</v>
      </c>
      <c r="B13" s="6" t="n">
        <v>843563</v>
      </c>
      <c r="C13" s="6" t="n">
        <v>778998</v>
      </c>
      <c r="D13" s="6" t="n">
        <v>522225</v>
      </c>
    </row>
    <row r="14" spans="1:4">
      <c r="A14" s="4" t="s">
        <v>596</v>
      </c>
      <c r="B14" s="6" t="n">
        <v>0</v>
      </c>
      <c r="C14" s="6" t="n">
        <v>0</v>
      </c>
      <c r="D14" s="6" t="n">
        <v>0</v>
      </c>
    </row>
    <row r="15" spans="1:4">
      <c r="A15" s="4" t="s">
        <v>597</v>
      </c>
      <c r="B15" s="6" t="n">
        <v>226631</v>
      </c>
      <c r="C15" s="6" t="n">
        <v>83823</v>
      </c>
      <c r="D15" s="6" t="n">
        <v>289710</v>
      </c>
    </row>
    <row r="16" spans="1:4">
      <c r="A16" s="4" t="s">
        <v>598</v>
      </c>
      <c r="B16" s="6" t="n">
        <v>0</v>
      </c>
      <c r="C16" s="6" t="n">
        <v>0</v>
      </c>
      <c r="D16" s="6" t="n">
        <v>0</v>
      </c>
    </row>
    <row r="17" spans="1:4">
      <c r="A17" s="4" t="s">
        <v>599</v>
      </c>
      <c r="B17" s="6" t="n">
        <v>-51442</v>
      </c>
      <c r="C17" s="6" t="n">
        <v>-19258</v>
      </c>
      <c r="D17" s="6" t="n">
        <v>-32937</v>
      </c>
    </row>
    <row r="18" spans="1:4">
      <c r="A18" s="4" t="s">
        <v>600</v>
      </c>
      <c r="B18" s="6" t="n">
        <v>1018752</v>
      </c>
      <c r="C18" s="6" t="n">
        <v>843563</v>
      </c>
      <c r="D18" s="6" t="n">
        <v>778998</v>
      </c>
    </row>
    <row r="19" spans="1:4">
      <c r="A19" s="4" t="s">
        <v>601</v>
      </c>
      <c r="B19" s="8" t="n">
        <v>37.1</v>
      </c>
      <c r="C19" s="7" t="n">
        <v>38</v>
      </c>
      <c r="D19" s="8" t="n">
        <v>49.16</v>
      </c>
    </row>
    <row r="20" spans="1:4">
      <c r="A20" s="4" t="s">
        <v>602</v>
      </c>
      <c r="B20" s="6" t="n">
        <v>0</v>
      </c>
      <c r="C20" s="6" t="n">
        <v>0</v>
      </c>
      <c r="D20" s="6" t="n">
        <v>0</v>
      </c>
    </row>
    <row r="21" spans="1:4">
      <c r="A21" s="4" t="s">
        <v>603</v>
      </c>
      <c r="B21" s="12" t="n">
        <v>15.77</v>
      </c>
      <c r="C21" s="12" t="n">
        <v>24.45</v>
      </c>
      <c r="D21" s="12" t="n">
        <v>19.85</v>
      </c>
    </row>
    <row r="22" spans="1:4">
      <c r="A22" s="4" t="s">
        <v>604</v>
      </c>
      <c r="B22" s="6" t="n">
        <v>0</v>
      </c>
      <c r="C22" s="6" t="n">
        <v>0</v>
      </c>
      <c r="D22" s="6" t="n">
        <v>0</v>
      </c>
    </row>
    <row r="23" spans="1:4">
      <c r="A23" s="4" t="s">
        <v>605</v>
      </c>
      <c r="B23" s="12" t="n">
        <v>27.74</v>
      </c>
      <c r="C23" s="12" t="n">
        <v>36.11</v>
      </c>
      <c r="D23" s="6" t="n">
        <v>45</v>
      </c>
    </row>
    <row r="24" spans="1:4">
      <c r="A24" s="4" t="s">
        <v>606</v>
      </c>
      <c r="B24" s="8" t="n">
        <v>32.83</v>
      </c>
      <c r="C24" s="8" t="n">
        <v>37.1</v>
      </c>
      <c r="D24" s="7" t="n">
        <v>38</v>
      </c>
    </row>
    <row r="25" spans="1:4">
      <c r="A25" s="4" t="s">
        <v>587</v>
      </c>
      <c r="C25" s="7" t="n">
        <v>51954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67"/>
  <sheetViews>
    <sheetView workbookViewId="0">
      <selection activeCell="A1" sqref="A1"/>
    </sheetView>
  </sheetViews>
  <sheetFormatPr baseColWidth="10" defaultRowHeight="15"/>
  <cols>
    <col customWidth="1" max="1" min="1" width="80"/>
    <col customWidth="1" max="2" min="2" width="37"/>
  </cols>
  <sheetData>
    <row r="1" spans="1:2">
      <c r="A1" s="1" t="s">
        <v>607</v>
      </c>
      <c r="B1" s="2" t="s">
        <v>1</v>
      </c>
    </row>
    <row r="2" spans="1:2">
      <c r="B2" s="2" t="s">
        <v>608</v>
      </c>
    </row>
    <row r="3" spans="1:2">
      <c r="A3" s="3" t="s">
        <v>609</v>
      </c>
    </row>
    <row r="4" spans="1:2">
      <c r="A4" s="4" t="s">
        <v>610</v>
      </c>
      <c r="B4" s="6" t="n">
        <v>1535418</v>
      </c>
    </row>
    <row r="5" spans="1:2">
      <c r="A5" s="4" t="s">
        <v>611</v>
      </c>
      <c r="B5" s="7" t="n">
        <v>0</v>
      </c>
    </row>
    <row r="6" spans="1:2">
      <c r="A6" s="4" t="s">
        <v>612</v>
      </c>
      <c r="B6" s="6" t="n">
        <v>738459</v>
      </c>
    </row>
    <row r="7" spans="1:2">
      <c r="A7" s="4" t="s">
        <v>613</v>
      </c>
      <c r="B7" s="8" t="n">
        <v>37.44</v>
      </c>
    </row>
    <row r="8" spans="1:2">
      <c r="A8" s="4" t="s">
        <v>611</v>
      </c>
      <c r="B8" s="7" t="n">
        <v>0</v>
      </c>
    </row>
    <row r="9" spans="1:2">
      <c r="A9" s="4" t="s">
        <v>614</v>
      </c>
    </row>
    <row r="10" spans="1:2">
      <c r="A10" s="3" t="s">
        <v>609</v>
      </c>
    </row>
    <row r="11" spans="1:2">
      <c r="A11" s="4" t="s">
        <v>615</v>
      </c>
      <c r="B11" s="8" t="n">
        <v>0.01</v>
      </c>
    </row>
    <row r="12" spans="1:2">
      <c r="A12" s="4" t="s">
        <v>616</v>
      </c>
      <c r="B12" s="7" t="n">
        <v>10</v>
      </c>
    </row>
    <row r="13" spans="1:2">
      <c r="A13" s="4" t="s">
        <v>610</v>
      </c>
      <c r="B13" s="6" t="n">
        <v>536529</v>
      </c>
    </row>
    <row r="14" spans="1:2">
      <c r="A14" s="4" t="s">
        <v>617</v>
      </c>
      <c r="B14" s="4" t="s">
        <v>618</v>
      </c>
    </row>
    <row r="15" spans="1:2">
      <c r="A15" s="4" t="s">
        <v>611</v>
      </c>
      <c r="B15" s="7" t="n">
        <v>0</v>
      </c>
    </row>
    <row r="16" spans="1:2">
      <c r="A16" s="4" t="s">
        <v>612</v>
      </c>
      <c r="B16" s="6" t="n">
        <v>6145</v>
      </c>
    </row>
    <row r="17" spans="1:2">
      <c r="A17" s="4" t="s">
        <v>613</v>
      </c>
      <c r="B17" s="8" t="n">
        <v>3.57</v>
      </c>
    </row>
    <row r="18" spans="1:2">
      <c r="A18" s="4" t="s">
        <v>611</v>
      </c>
      <c r="B18" s="7" t="n">
        <v>0</v>
      </c>
    </row>
    <row r="19" spans="1:2">
      <c r="A19" s="4" t="s">
        <v>619</v>
      </c>
    </row>
    <row r="20" spans="1:2">
      <c r="A20" s="3" t="s">
        <v>609</v>
      </c>
    </row>
    <row r="21" spans="1:2">
      <c r="A21" s="4" t="s">
        <v>615</v>
      </c>
      <c r="B21" s="8" t="n">
        <v>10.01</v>
      </c>
    </row>
    <row r="22" spans="1:2">
      <c r="A22" s="4" t="s">
        <v>616</v>
      </c>
      <c r="B22" s="7" t="n">
        <v>20</v>
      </c>
    </row>
    <row r="23" spans="1:2">
      <c r="A23" s="4" t="s">
        <v>610</v>
      </c>
      <c r="B23" s="6" t="n">
        <v>450016</v>
      </c>
    </row>
    <row r="24" spans="1:2">
      <c r="A24" s="4" t="s">
        <v>617</v>
      </c>
      <c r="B24" s="4" t="s">
        <v>620</v>
      </c>
    </row>
    <row r="25" spans="1:2">
      <c r="A25" s="4" t="s">
        <v>611</v>
      </c>
      <c r="B25" s="7" t="n">
        <v>0</v>
      </c>
    </row>
    <row r="26" spans="1:2">
      <c r="A26" s="4" t="s">
        <v>612</v>
      </c>
      <c r="B26" s="6" t="n">
        <v>247800</v>
      </c>
    </row>
    <row r="27" spans="1:2">
      <c r="A27" s="4" t="s">
        <v>613</v>
      </c>
      <c r="B27" s="8" t="n">
        <v>19.09</v>
      </c>
    </row>
    <row r="28" spans="1:2">
      <c r="A28" s="4" t="s">
        <v>611</v>
      </c>
      <c r="B28" s="7" t="n">
        <v>0</v>
      </c>
    </row>
    <row r="29" spans="1:2">
      <c r="A29" s="4" t="s">
        <v>621</v>
      </c>
    </row>
    <row r="30" spans="1:2">
      <c r="A30" s="3" t="s">
        <v>609</v>
      </c>
    </row>
    <row r="31" spans="1:2">
      <c r="A31" s="4" t="s">
        <v>615</v>
      </c>
      <c r="B31" s="8" t="n">
        <v>20.01</v>
      </c>
    </row>
    <row r="32" spans="1:2">
      <c r="A32" s="4" t="s">
        <v>616</v>
      </c>
      <c r="B32" s="7" t="n">
        <v>30</v>
      </c>
    </row>
    <row r="33" spans="1:2">
      <c r="A33" s="4" t="s">
        <v>610</v>
      </c>
      <c r="B33" s="6" t="n">
        <v>136713</v>
      </c>
    </row>
    <row r="34" spans="1:2">
      <c r="A34" s="4" t="s">
        <v>617</v>
      </c>
      <c r="B34" s="4" t="s">
        <v>622</v>
      </c>
    </row>
    <row r="35" spans="1:2">
      <c r="A35" s="4" t="s">
        <v>611</v>
      </c>
      <c r="B35" s="7" t="n">
        <v>0</v>
      </c>
    </row>
    <row r="36" spans="1:2">
      <c r="A36" s="4" t="s">
        <v>612</v>
      </c>
      <c r="B36" s="6" t="n">
        <v>96672</v>
      </c>
    </row>
    <row r="37" spans="1:2">
      <c r="A37" s="4" t="s">
        <v>613</v>
      </c>
      <c r="B37" s="8" t="n">
        <v>27.52</v>
      </c>
    </row>
    <row r="38" spans="1:2">
      <c r="A38" s="4" t="s">
        <v>611</v>
      </c>
      <c r="B38" s="7" t="n">
        <v>0</v>
      </c>
    </row>
    <row r="39" spans="1:2">
      <c r="A39" s="4" t="s">
        <v>623</v>
      </c>
    </row>
    <row r="40" spans="1:2">
      <c r="A40" s="3" t="s">
        <v>609</v>
      </c>
    </row>
    <row r="41" spans="1:2">
      <c r="A41" s="4" t="s">
        <v>615</v>
      </c>
      <c r="B41" s="8" t="n">
        <v>30.01</v>
      </c>
    </row>
    <row r="42" spans="1:2">
      <c r="A42" s="4" t="s">
        <v>616</v>
      </c>
      <c r="B42" s="7" t="n">
        <v>40</v>
      </c>
    </row>
    <row r="43" spans="1:2">
      <c r="A43" s="4" t="s">
        <v>610</v>
      </c>
      <c r="B43" s="6" t="n">
        <v>79313</v>
      </c>
    </row>
    <row r="44" spans="1:2">
      <c r="A44" s="4" t="s">
        <v>617</v>
      </c>
      <c r="B44" s="4" t="s">
        <v>314</v>
      </c>
    </row>
    <row r="45" spans="1:2">
      <c r="A45" s="4" t="s">
        <v>611</v>
      </c>
      <c r="B45" s="7" t="n">
        <v>0</v>
      </c>
    </row>
    <row r="46" spans="1:2">
      <c r="A46" s="4" t="s">
        <v>612</v>
      </c>
      <c r="B46" s="6" t="n">
        <v>79310</v>
      </c>
    </row>
    <row r="47" spans="1:2">
      <c r="A47" s="4" t="s">
        <v>613</v>
      </c>
      <c r="B47" s="8" t="n">
        <v>38.8</v>
      </c>
    </row>
    <row r="48" spans="1:2">
      <c r="A48" s="4" t="s">
        <v>611</v>
      </c>
      <c r="B48" s="7" t="n">
        <v>0</v>
      </c>
    </row>
    <row r="49" spans="1:2">
      <c r="A49" s="4" t="s">
        <v>624</v>
      </c>
    </row>
    <row r="50" spans="1:2">
      <c r="A50" s="3" t="s">
        <v>609</v>
      </c>
    </row>
    <row r="51" spans="1:2">
      <c r="A51" s="4" t="s">
        <v>615</v>
      </c>
      <c r="B51" s="8" t="n">
        <v>40.01</v>
      </c>
    </row>
    <row r="52" spans="1:2">
      <c r="A52" s="4" t="s">
        <v>616</v>
      </c>
      <c r="B52" s="7" t="n">
        <v>50</v>
      </c>
    </row>
    <row r="53" spans="1:2">
      <c r="A53" s="4" t="s">
        <v>610</v>
      </c>
      <c r="B53" s="6" t="n">
        <v>57058</v>
      </c>
    </row>
    <row r="54" spans="1:2">
      <c r="A54" s="4" t="s">
        <v>617</v>
      </c>
      <c r="B54" s="4" t="s">
        <v>625</v>
      </c>
    </row>
    <row r="55" spans="1:2">
      <c r="A55" s="4" t="s">
        <v>611</v>
      </c>
      <c r="B55" s="7" t="n">
        <v>0</v>
      </c>
    </row>
    <row r="56" spans="1:2">
      <c r="A56" s="4" t="s">
        <v>612</v>
      </c>
      <c r="B56" s="6" t="n">
        <v>57058</v>
      </c>
    </row>
    <row r="57" spans="1:2">
      <c r="A57" s="4" t="s">
        <v>613</v>
      </c>
      <c r="B57" s="8" t="n">
        <v>40.34</v>
      </c>
    </row>
    <row r="58" spans="1:2">
      <c r="A58" s="4" t="s">
        <v>611</v>
      </c>
      <c r="B58" s="7" t="n">
        <v>0</v>
      </c>
    </row>
    <row r="59" spans="1:2">
      <c r="A59" s="4" t="s">
        <v>626</v>
      </c>
    </row>
    <row r="60" spans="1:2">
      <c r="A60" s="3" t="s">
        <v>609</v>
      </c>
    </row>
    <row r="61" spans="1:2">
      <c r="A61" s="4" t="s">
        <v>615</v>
      </c>
      <c r="B61" s="7" t="n">
        <v>50</v>
      </c>
    </row>
    <row r="62" spans="1:2">
      <c r="A62" s="4" t="s">
        <v>610</v>
      </c>
      <c r="B62" s="6" t="n">
        <v>275789</v>
      </c>
    </row>
    <row r="63" spans="1:2">
      <c r="A63" s="4" t="s">
        <v>617</v>
      </c>
      <c r="B63" s="4" t="s">
        <v>627</v>
      </c>
    </row>
    <row r="64" spans="1:2">
      <c r="A64" s="4" t="s">
        <v>611</v>
      </c>
      <c r="B64" s="7" t="n">
        <v>0</v>
      </c>
    </row>
    <row r="65" spans="1:2">
      <c r="A65" s="4" t="s">
        <v>612</v>
      </c>
      <c r="B65" s="6" t="n">
        <v>251474</v>
      </c>
    </row>
    <row r="66" spans="1:2">
      <c r="A66" s="4" t="s">
        <v>613</v>
      </c>
      <c r="B66" s="8" t="n">
        <v>59.06</v>
      </c>
    </row>
    <row r="67" spans="1:2">
      <c r="A67" s="4" t="s">
        <v>611</v>
      </c>
      <c r="B67" s="7"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24"/>
    <col customWidth="1" max="3" min="3" width="24"/>
    <col customWidth="1" max="4" min="4" width="24"/>
  </cols>
  <sheetData>
    <row r="1" spans="1:4">
      <c r="A1" s="1" t="s">
        <v>628</v>
      </c>
      <c r="B1" s="2" t="s">
        <v>1</v>
      </c>
    </row>
    <row r="2" spans="1:4">
      <c r="B2" s="2" t="s">
        <v>2</v>
      </c>
      <c r="C2" s="2" t="s">
        <v>32</v>
      </c>
      <c r="D2" s="2" t="s">
        <v>68</v>
      </c>
    </row>
    <row r="3" spans="1:4">
      <c r="A3" s="3" t="s">
        <v>586</v>
      </c>
    </row>
    <row r="4" spans="1:4">
      <c r="A4" s="4" t="s">
        <v>629</v>
      </c>
      <c r="B4" s="4" t="s">
        <v>630</v>
      </c>
      <c r="C4" s="4" t="s">
        <v>631</v>
      </c>
      <c r="D4" s="4" t="s">
        <v>632</v>
      </c>
    </row>
    <row r="5" spans="1:4">
      <c r="A5" s="4" t="s">
        <v>633</v>
      </c>
      <c r="B5" s="4" t="s">
        <v>634</v>
      </c>
      <c r="C5" s="4" t="s">
        <v>635</v>
      </c>
      <c r="D5" s="4" t="s">
        <v>636</v>
      </c>
    </row>
    <row r="6" spans="1:4">
      <c r="A6" s="4" t="s">
        <v>369</v>
      </c>
      <c r="B6" s="4" t="s">
        <v>370</v>
      </c>
      <c r="C6" s="4" t="s">
        <v>370</v>
      </c>
      <c r="D6" s="4" t="s">
        <v>370</v>
      </c>
    </row>
    <row r="7" spans="1:4">
      <c r="A7" s="4" t="s">
        <v>637</v>
      </c>
      <c r="B7" s="4" t="s">
        <v>638</v>
      </c>
      <c r="C7" s="4" t="s">
        <v>639</v>
      </c>
      <c r="D7" s="4" t="s">
        <v>640</v>
      </c>
    </row>
    <row r="8" spans="1:4">
      <c r="A8" s="4" t="s">
        <v>641</v>
      </c>
      <c r="B8" s="4" t="s">
        <v>642</v>
      </c>
      <c r="C8" s="4" t="s">
        <v>643</v>
      </c>
      <c r="D8" s="4" t="s">
        <v>644</v>
      </c>
    </row>
    <row r="9" spans="1:4">
      <c r="A9" s="4" t="s">
        <v>115</v>
      </c>
    </row>
    <row r="10" spans="1:4">
      <c r="A10" s="3" t="s">
        <v>586</v>
      </c>
    </row>
    <row r="11" spans="1:4">
      <c r="A11" s="4" t="s">
        <v>367</v>
      </c>
      <c r="B11" s="4" t="s">
        <v>645</v>
      </c>
      <c r="C11" s="4" t="s">
        <v>646</v>
      </c>
      <c r="D11" s="4" t="s">
        <v>647</v>
      </c>
    </row>
    <row r="12" spans="1:4">
      <c r="A12" s="4" t="s">
        <v>117</v>
      </c>
    </row>
    <row r="13" spans="1:4">
      <c r="A13" s="3" t="s">
        <v>586</v>
      </c>
    </row>
    <row r="14" spans="1:4">
      <c r="A14" s="4" t="s">
        <v>367</v>
      </c>
      <c r="B14" s="4" t="s">
        <v>648</v>
      </c>
      <c r="C14" s="4" t="s">
        <v>649</v>
      </c>
      <c r="D14" s="4" t="s">
        <v>65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r="1" spans="1:4">
      <c r="A1" s="1" t="s">
        <v>651</v>
      </c>
      <c r="B1" s="2" t="s">
        <v>1</v>
      </c>
    </row>
    <row r="2" spans="1:4">
      <c r="B2" s="2" t="s">
        <v>2</v>
      </c>
      <c r="C2" s="2" t="s">
        <v>32</v>
      </c>
      <c r="D2" s="2" t="s">
        <v>68</v>
      </c>
    </row>
    <row r="3" spans="1:4">
      <c r="A3" s="3" t="s">
        <v>586</v>
      </c>
    </row>
    <row r="4" spans="1:4">
      <c r="A4" s="4" t="s">
        <v>652</v>
      </c>
      <c r="B4" s="4" t="s">
        <v>653</v>
      </c>
      <c r="C4" s="4" t="s">
        <v>654</v>
      </c>
      <c r="D4" s="4" t="s">
        <v>655</v>
      </c>
    </row>
    <row r="5" spans="1:4">
      <c r="A5" s="4" t="s">
        <v>656</v>
      </c>
      <c r="B5" s="4" t="s">
        <v>657</v>
      </c>
      <c r="C5" s="4" t="s">
        <v>658</v>
      </c>
      <c r="D5" s="4" t="s">
        <v>659</v>
      </c>
    </row>
    <row r="6" spans="1:4">
      <c r="A6" s="4" t="s">
        <v>369</v>
      </c>
      <c r="B6" s="4" t="s">
        <v>370</v>
      </c>
      <c r="C6" s="4" t="s">
        <v>370</v>
      </c>
      <c r="D6" s="4" t="s">
        <v>370</v>
      </c>
    </row>
    <row r="7" spans="1:4">
      <c r="A7" s="4" t="s">
        <v>660</v>
      </c>
      <c r="B7" s="4" t="s">
        <v>661</v>
      </c>
      <c r="C7" s="4" t="s">
        <v>662</v>
      </c>
      <c r="D7" s="4" t="s">
        <v>663</v>
      </c>
    </row>
    <row r="8" spans="1:4">
      <c r="A8" s="4" t="s">
        <v>664</v>
      </c>
      <c r="B8" s="4" t="s">
        <v>665</v>
      </c>
      <c r="C8" s="4" t="s">
        <v>666</v>
      </c>
      <c r="D8" s="4" t="s">
        <v>667</v>
      </c>
    </row>
    <row r="9" spans="1:4">
      <c r="A9" s="4" t="s">
        <v>115</v>
      </c>
    </row>
    <row r="10" spans="1:4">
      <c r="A10" s="3" t="s">
        <v>586</v>
      </c>
    </row>
    <row r="11" spans="1:4">
      <c r="A11" s="4" t="s">
        <v>367</v>
      </c>
      <c r="B11" s="4" t="s">
        <v>668</v>
      </c>
      <c r="C11" s="4" t="s">
        <v>669</v>
      </c>
      <c r="D11" s="4" t="s">
        <v>669</v>
      </c>
    </row>
    <row r="12" spans="1:4">
      <c r="A12" s="4" t="s">
        <v>117</v>
      </c>
    </row>
    <row r="13" spans="1:4">
      <c r="A13" s="3" t="s">
        <v>586</v>
      </c>
    </row>
    <row r="14" spans="1:4">
      <c r="A14" s="4" t="s">
        <v>367</v>
      </c>
      <c r="B14" s="4" t="s">
        <v>670</v>
      </c>
      <c r="C14" s="4" t="s">
        <v>670</v>
      </c>
      <c r="D14" s="4" t="s">
        <v>67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0"/>
    <col customWidth="1" max="2" min="2" width="80"/>
    <col customWidth="1" max="3" min="3" width="16"/>
    <col customWidth="1" max="4" min="4" width="14"/>
    <col customWidth="1" max="5" min="5" width="14"/>
  </cols>
  <sheetData>
    <row r="1" spans="1:5">
      <c r="A1" s="1" t="s">
        <v>671</v>
      </c>
      <c r="C1" s="2" t="s">
        <v>1</v>
      </c>
    </row>
    <row r="2" spans="1:5">
      <c r="C2" s="2" t="s">
        <v>2</v>
      </c>
      <c r="D2" s="2" t="s">
        <v>32</v>
      </c>
      <c r="E2" s="2" t="s">
        <v>68</v>
      </c>
    </row>
    <row r="3" spans="1:5">
      <c r="A3" s="3" t="s">
        <v>672</v>
      </c>
    </row>
    <row r="4" spans="1:5">
      <c r="A4" s="4" t="s">
        <v>673</v>
      </c>
      <c r="C4" s="6" t="n">
        <v>1613133</v>
      </c>
      <c r="D4" s="6" t="n">
        <v>1703183</v>
      </c>
      <c r="E4" s="6" t="n">
        <v>1414244</v>
      </c>
    </row>
    <row r="5" spans="1:5">
      <c r="A5" s="4" t="s">
        <v>674</v>
      </c>
      <c r="B5" s="4" t="s">
        <v>675</v>
      </c>
      <c r="C5" s="6" t="n">
        <v>2250836</v>
      </c>
      <c r="E5" s="6" t="n">
        <v>367175</v>
      </c>
    </row>
    <row r="6" spans="1:5">
      <c r="A6" s="4" t="s">
        <v>676</v>
      </c>
      <c r="D6" s="6" t="n">
        <v>-88542</v>
      </c>
      <c r="E6" s="6" t="n">
        <v>-1353</v>
      </c>
    </row>
    <row r="7" spans="1:5">
      <c r="A7" s="4" t="s">
        <v>677</v>
      </c>
      <c r="C7" s="6" t="n">
        <v>-22693</v>
      </c>
      <c r="D7" s="6" t="n">
        <v>-1508</v>
      </c>
      <c r="E7" s="6" t="n">
        <v>-76883</v>
      </c>
    </row>
    <row r="8" spans="1:5">
      <c r="A8" s="4" t="s">
        <v>678</v>
      </c>
      <c r="C8" s="6" t="n">
        <v>3841276</v>
      </c>
      <c r="D8" s="6" t="n">
        <v>1613133</v>
      </c>
      <c r="E8" s="6" t="n">
        <v>1703183</v>
      </c>
    </row>
    <row r="9" spans="1:5">
      <c r="A9" s="4" t="s">
        <v>673</v>
      </c>
      <c r="B9" s="4" t="s">
        <v>679</v>
      </c>
      <c r="C9" s="8" t="n">
        <v>27.56</v>
      </c>
      <c r="D9" s="8" t="n">
        <v>28.07</v>
      </c>
      <c r="E9" s="8" t="n">
        <v>36.83</v>
      </c>
    </row>
    <row r="10" spans="1:5">
      <c r="A10" s="4" t="s">
        <v>674</v>
      </c>
      <c r="B10" s="4" t="s">
        <v>680</v>
      </c>
      <c r="C10" s="12" t="n">
        <v>1.66</v>
      </c>
      <c r="E10" s="12" t="n">
        <v>17.1</v>
      </c>
    </row>
    <row r="11" spans="1:5">
      <c r="A11" s="4" t="s">
        <v>676</v>
      </c>
      <c r="B11" s="4" t="s">
        <v>679</v>
      </c>
      <c r="D11" s="12" t="n">
        <v>25.32</v>
      </c>
      <c r="E11" s="12" t="n">
        <v>20.68</v>
      </c>
    </row>
    <row r="12" spans="1:5">
      <c r="A12" s="4" t="s">
        <v>677</v>
      </c>
      <c r="B12" s="4" t="s">
        <v>679</v>
      </c>
      <c r="C12" s="12" t="n">
        <v>32.85</v>
      </c>
      <c r="D12" s="12" t="n">
        <v>728.4</v>
      </c>
      <c r="E12" s="12" t="n">
        <v>137.09</v>
      </c>
    </row>
    <row r="13" spans="1:5">
      <c r="A13" s="4" t="s">
        <v>678</v>
      </c>
      <c r="B13" s="4" t="s">
        <v>679</v>
      </c>
      <c r="C13" s="8" t="n">
        <v>12.36</v>
      </c>
      <c r="D13" s="8" t="n">
        <v>27.56</v>
      </c>
      <c r="E13" s="8" t="n">
        <v>28.07</v>
      </c>
    </row>
    <row r="14" spans="1:5">
      <c r="A14" t="n"/>
    </row>
    <row r="15" spans="1:5">
      <c r="A15" s="4" t="s">
        <v>675</v>
      </c>
      <c r="B15" s="4" t="s">
        <v>681</v>
      </c>
    </row>
    <row r="16" spans="1:5">
      <c r="A16" s="4" t="s">
        <v>679</v>
      </c>
      <c r="B16" s="4" t="s">
        <v>682</v>
      </c>
    </row>
  </sheetData>
  <mergeCells count="5">
    <mergeCell ref="A1:B2"/>
    <mergeCell ref="C1:E1"/>
    <mergeCell ref="A14:D14"/>
    <mergeCell ref="B15:D15"/>
    <mergeCell ref="B16:D16"/>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0</v>
      </c>
      <c r="B1" s="2" t="s">
        <v>1</v>
      </c>
    </row>
    <row r="2" spans="1:4">
      <c r="B2" s="2" t="s">
        <v>2</v>
      </c>
      <c r="C2" s="2" t="s">
        <v>32</v>
      </c>
      <c r="D2" s="2" t="s">
        <v>68</v>
      </c>
    </row>
    <row r="3" spans="1:4">
      <c r="A3" s="4" t="s">
        <v>111</v>
      </c>
      <c r="B3" s="6" t="n">
        <v>2133316</v>
      </c>
      <c r="D3" s="6" t="n">
        <v>367175</v>
      </c>
    </row>
    <row r="4" spans="1:4">
      <c r="A4" s="4" t="s">
        <v>112</v>
      </c>
      <c r="B4" s="7" t="n">
        <v>6003932</v>
      </c>
    </row>
    <row r="5" spans="1:4">
      <c r="A5" s="4" t="s">
        <v>113</v>
      </c>
      <c r="B5" s="8" t="n">
        <v>7.5</v>
      </c>
      <c r="D5" s="8" t="n">
        <v>14.25</v>
      </c>
    </row>
    <row r="6" spans="1:4">
      <c r="A6" s="4" t="s">
        <v>114</v>
      </c>
      <c r="B6" s="7" t="n">
        <v>929920</v>
      </c>
      <c r="D6" s="7" t="n">
        <v>1066200</v>
      </c>
    </row>
    <row r="7" spans="1:4">
      <c r="A7" s="4" t="s">
        <v>101</v>
      </c>
      <c r="C7" s="6" t="n">
        <v>88542</v>
      </c>
      <c r="D7" s="6" t="n">
        <v>1353</v>
      </c>
    </row>
    <row r="8" spans="1:4">
      <c r="A8" s="4" t="s">
        <v>115</v>
      </c>
    </row>
    <row r="9" spans="1:4">
      <c r="A9" s="4" t="s">
        <v>116</v>
      </c>
      <c r="C9" s="8" t="n">
        <v>17.1</v>
      </c>
      <c r="D9" s="8" t="n">
        <v>17.1</v>
      </c>
    </row>
    <row r="10" spans="1:4">
      <c r="A10" s="4" t="s">
        <v>117</v>
      </c>
    </row>
    <row r="11" spans="1:4">
      <c r="A11" s="4" t="s">
        <v>116</v>
      </c>
      <c r="C11" s="8" t="n">
        <v>32.85</v>
      </c>
      <c r="D11" s="8" t="n">
        <v>28.5</v>
      </c>
    </row>
    <row r="12" spans="1:4">
      <c r="A12" s="4" t="s">
        <v>118</v>
      </c>
    </row>
    <row r="13" spans="1:4">
      <c r="A13" s="4" t="s">
        <v>114</v>
      </c>
      <c r="B13" s="7" t="n">
        <v>259560</v>
      </c>
      <c r="C13" s="7" t="n">
        <v>284698</v>
      </c>
      <c r="D13" s="7" t="n">
        <v>381981</v>
      </c>
    </row>
    <row r="14" spans="1:4">
      <c r="A14" s="4" t="s">
        <v>119</v>
      </c>
    </row>
    <row r="15" spans="1:4">
      <c r="A15" s="4" t="s">
        <v>120</v>
      </c>
      <c r="B15" s="8" t="n">
        <v>16.6</v>
      </c>
      <c r="C15" s="8" t="n">
        <v>16.54</v>
      </c>
      <c r="D15" s="8" t="n">
        <v>16.5</v>
      </c>
    </row>
    <row r="16" spans="1:4">
      <c r="A16" s="4" t="s">
        <v>121</v>
      </c>
    </row>
    <row r="17" spans="1:4">
      <c r="A17" s="4" t="s">
        <v>120</v>
      </c>
      <c r="B17" s="8" t="n">
        <v>22.7</v>
      </c>
      <c r="C17" s="8" t="n">
        <v>38.06</v>
      </c>
      <c r="D17" s="8" t="n">
        <v>31.5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24"/>
    <col customWidth="1" max="3" min="3" width="24"/>
  </cols>
  <sheetData>
    <row r="1" spans="1:3">
      <c r="A1" s="1" t="s">
        <v>683</v>
      </c>
      <c r="B1" s="2" t="s">
        <v>1</v>
      </c>
    </row>
    <row r="2" spans="1:3">
      <c r="B2" s="2" t="s">
        <v>2</v>
      </c>
      <c r="C2" s="2" t="s">
        <v>32</v>
      </c>
    </row>
    <row r="3" spans="1:3">
      <c r="A3" s="4" t="s">
        <v>339</v>
      </c>
    </row>
    <row r="4" spans="1:3">
      <c r="A4" s="3" t="s">
        <v>586</v>
      </c>
    </row>
    <row r="5" spans="1:3">
      <c r="A5" s="4" t="s">
        <v>684</v>
      </c>
      <c r="B5" s="4" t="s">
        <v>685</v>
      </c>
      <c r="C5" s="4" t="s">
        <v>68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71"/>
    <col customWidth="1" max="2" min="2" width="14"/>
    <col customWidth="1" max="3" min="3" width="16"/>
    <col customWidth="1" max="4" min="4" width="14"/>
    <col customWidth="1" max="5" min="5" width="14"/>
    <col customWidth="1" max="6" min="6" width="14"/>
    <col customWidth="1" max="7" min="7" width="14"/>
  </cols>
  <sheetData>
    <row r="1" spans="1:7">
      <c r="A1" s="1" t="s">
        <v>687</v>
      </c>
      <c r="B1" s="2" t="s">
        <v>453</v>
      </c>
      <c r="C1" s="2" t="s">
        <v>2</v>
      </c>
      <c r="D1" s="2" t="s">
        <v>688</v>
      </c>
      <c r="E1" s="2" t="s">
        <v>32</v>
      </c>
      <c r="F1" s="2" t="s">
        <v>68</v>
      </c>
      <c r="G1" s="2" t="s">
        <v>344</v>
      </c>
    </row>
    <row r="2" spans="1:7">
      <c r="A2" s="3" t="s">
        <v>689</v>
      </c>
    </row>
    <row r="3" spans="1:7">
      <c r="A3" s="4" t="s">
        <v>499</v>
      </c>
      <c r="G3" s="6" t="n">
        <v>117520</v>
      </c>
    </row>
    <row r="4" spans="1:7">
      <c r="A4" s="4" t="s">
        <v>500</v>
      </c>
      <c r="B4" s="8" t="n">
        <v>14.25</v>
      </c>
      <c r="C4" s="8" t="n">
        <v>1.95</v>
      </c>
    </row>
    <row r="5" spans="1:7">
      <c r="A5" s="4" t="s">
        <v>690</v>
      </c>
      <c r="C5" s="7" t="n">
        <v>19892424</v>
      </c>
      <c r="E5" s="7" t="n">
        <v>14561656</v>
      </c>
      <c r="F5" s="7" t="n">
        <v>13658824</v>
      </c>
    </row>
    <row r="6" spans="1:7">
      <c r="A6" s="4" t="s">
        <v>691</v>
      </c>
    </row>
    <row r="7" spans="1:7">
      <c r="A7" s="3" t="s">
        <v>689</v>
      </c>
    </row>
    <row r="8" spans="1:7">
      <c r="A8" s="4" t="s">
        <v>692</v>
      </c>
      <c r="C8" s="4" t="s">
        <v>693</v>
      </c>
    </row>
    <row r="9" spans="1:7">
      <c r="A9" s="4" t="s">
        <v>694</v>
      </c>
      <c r="C9" s="4" t="s">
        <v>695</v>
      </c>
    </row>
    <row r="10" spans="1:7">
      <c r="A10" s="4" t="s">
        <v>570</v>
      </c>
      <c r="C10" s="6" t="n">
        <v>16663</v>
      </c>
    </row>
    <row r="11" spans="1:7">
      <c r="A11" s="4" t="s">
        <v>696</v>
      </c>
      <c r="C11" s="8" t="n">
        <v>29.78</v>
      </c>
    </row>
    <row r="12" spans="1:7">
      <c r="A12" s="4" t="s">
        <v>127</v>
      </c>
      <c r="C12" s="7" t="n">
        <v>600</v>
      </c>
      <c r="E12" s="6" t="n">
        <v>40000</v>
      </c>
      <c r="F12" s="6" t="n">
        <v>125000</v>
      </c>
    </row>
    <row r="13" spans="1:7">
      <c r="A13" s="4" t="s">
        <v>697</v>
      </c>
      <c r="C13" s="6" t="n">
        <v>4998</v>
      </c>
    </row>
    <row r="14" spans="1:7">
      <c r="A14" s="4" t="s">
        <v>698</v>
      </c>
      <c r="C14" s="7" t="n">
        <v>75000</v>
      </c>
      <c r="E14" s="6" t="n">
        <v>196000</v>
      </c>
      <c r="F14" s="7" t="n">
        <v>154000</v>
      </c>
    </row>
    <row r="15" spans="1:7">
      <c r="A15" s="4" t="s">
        <v>699</v>
      </c>
    </row>
    <row r="16" spans="1:7">
      <c r="A16" s="3" t="s">
        <v>689</v>
      </c>
    </row>
    <row r="17" spans="1:7">
      <c r="A17" s="4" t="s">
        <v>690</v>
      </c>
      <c r="E17" s="7" t="n">
        <v>253000</v>
      </c>
    </row>
    <row r="18" spans="1:7">
      <c r="A18" s="4" t="s">
        <v>700</v>
      </c>
    </row>
    <row r="19" spans="1:7">
      <c r="A19" s="3" t="s">
        <v>689</v>
      </c>
    </row>
    <row r="20" spans="1:7">
      <c r="A20" s="4" t="s">
        <v>570</v>
      </c>
      <c r="D20" s="6" t="n">
        <v>16666</v>
      </c>
    </row>
    <row r="21" spans="1:7">
      <c r="A21" s="4" t="s">
        <v>696</v>
      </c>
      <c r="D21" s="8" t="n">
        <v>3.45</v>
      </c>
    </row>
    <row r="22" spans="1:7">
      <c r="A22" s="4" t="s">
        <v>127</v>
      </c>
      <c r="C22" s="6" t="n">
        <v>13000</v>
      </c>
    </row>
    <row r="23" spans="1:7">
      <c r="A23" s="4" t="s">
        <v>698</v>
      </c>
      <c r="C23" s="7" t="n">
        <v>50000</v>
      </c>
    </row>
    <row r="24" spans="1:7">
      <c r="A24" s="4" t="s">
        <v>701</v>
      </c>
      <c r="D24" s="4" t="s">
        <v>311</v>
      </c>
    </row>
    <row r="25" spans="1:7">
      <c r="A25" s="4" t="s">
        <v>89</v>
      </c>
    </row>
    <row r="26" spans="1:7">
      <c r="A26" s="3" t="s">
        <v>689</v>
      </c>
    </row>
    <row r="27" spans="1:7">
      <c r="A27" s="4" t="s">
        <v>297</v>
      </c>
      <c r="B27" s="6" t="n">
        <v>918000</v>
      </c>
      <c r="C27" s="6" t="n">
        <v>322262</v>
      </c>
      <c r="E27" s="6" t="n">
        <v>312731</v>
      </c>
      <c r="F27" s="6" t="n">
        <v>527853</v>
      </c>
    </row>
    <row r="28" spans="1:7">
      <c r="A28" s="4" t="s">
        <v>339</v>
      </c>
    </row>
    <row r="29" spans="1:7">
      <c r="A29" s="3" t="s">
        <v>689</v>
      </c>
    </row>
    <row r="30" spans="1:7">
      <c r="A30" s="4" t="s">
        <v>499</v>
      </c>
      <c r="B30" s="6" t="n">
        <v>36717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 customWidth="1" max="7" min="7" width="14"/>
  </cols>
  <sheetData>
    <row r="1" spans="1:7">
      <c r="A1" s="1" t="s">
        <v>702</v>
      </c>
      <c r="B1" s="2" t="s">
        <v>355</v>
      </c>
      <c r="C1" s="2" t="s">
        <v>453</v>
      </c>
      <c r="D1" s="2" t="s">
        <v>2</v>
      </c>
      <c r="E1" s="2" t="s">
        <v>32</v>
      </c>
      <c r="F1" s="2" t="s">
        <v>68</v>
      </c>
      <c r="G1" s="2" t="s">
        <v>344</v>
      </c>
    </row>
    <row r="2" spans="1:7">
      <c r="A2" s="3" t="s">
        <v>689</v>
      </c>
    </row>
    <row r="3" spans="1:7">
      <c r="A3" s="4" t="s">
        <v>703</v>
      </c>
      <c r="G3" s="6" t="n">
        <v>117520</v>
      </c>
    </row>
    <row r="4" spans="1:7">
      <c r="A4" s="4" t="s">
        <v>704</v>
      </c>
      <c r="B4" s="7" t="n">
        <v>16000000</v>
      </c>
      <c r="C4" s="7" t="n">
        <v>13100000</v>
      </c>
    </row>
    <row r="5" spans="1:7">
      <c r="A5" s="4" t="s">
        <v>89</v>
      </c>
    </row>
    <row r="6" spans="1:7">
      <c r="A6" s="3" t="s">
        <v>689</v>
      </c>
    </row>
    <row r="7" spans="1:7">
      <c r="A7" s="4" t="s">
        <v>297</v>
      </c>
      <c r="C7" s="6" t="n">
        <v>918000</v>
      </c>
      <c r="D7" s="6" t="n">
        <v>322262</v>
      </c>
      <c r="E7" s="6" t="n">
        <v>312731</v>
      </c>
      <c r="F7" s="6" t="n">
        <v>527853</v>
      </c>
    </row>
    <row r="8" spans="1:7">
      <c r="A8" s="4" t="s">
        <v>270</v>
      </c>
    </row>
    <row r="9" spans="1:7">
      <c r="A9" s="3" t="s">
        <v>689</v>
      </c>
    </row>
    <row r="10" spans="1:7">
      <c r="A10" s="4" t="s">
        <v>704</v>
      </c>
      <c r="C10" s="7" t="n">
        <v>142500</v>
      </c>
    </row>
    <row r="11" spans="1:7">
      <c r="A11" s="4" t="s">
        <v>705</v>
      </c>
    </row>
    <row r="12" spans="1:7">
      <c r="A12" s="3" t="s">
        <v>689</v>
      </c>
    </row>
    <row r="13" spans="1:7">
      <c r="A13" s="4" t="s">
        <v>297</v>
      </c>
      <c r="C13" s="6" t="n">
        <v>10000</v>
      </c>
    </row>
    <row r="14" spans="1:7">
      <c r="A14" s="4" t="s">
        <v>706</v>
      </c>
    </row>
    <row r="15" spans="1:7">
      <c r="A15" s="3" t="s">
        <v>689</v>
      </c>
    </row>
    <row r="16" spans="1:7">
      <c r="A16" s="4" t="s">
        <v>703</v>
      </c>
      <c r="C16" s="6" t="n">
        <v>4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M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07</v>
      </c>
      <c r="B1" s="2" t="s">
        <v>708</v>
      </c>
      <c r="C1" s="2" t="s">
        <v>709</v>
      </c>
      <c r="D1" s="2" t="s">
        <v>2</v>
      </c>
      <c r="E1" s="2" t="s">
        <v>32</v>
      </c>
      <c r="F1" s="2" t="s">
        <v>68</v>
      </c>
      <c r="G1" s="2" t="s">
        <v>710</v>
      </c>
      <c r="H1" s="2" t="s">
        <v>711</v>
      </c>
      <c r="I1" s="2" t="s">
        <v>712</v>
      </c>
      <c r="J1" s="2" t="s">
        <v>713</v>
      </c>
      <c r="K1" s="2" t="s">
        <v>714</v>
      </c>
      <c r="L1" s="2" t="s">
        <v>715</v>
      </c>
      <c r="M1" s="2" t="s">
        <v>716</v>
      </c>
    </row>
    <row r="2" spans="1:13">
      <c r="A2" s="3" t="s">
        <v>717</v>
      </c>
    </row>
    <row r="3" spans="1:13">
      <c r="A3" s="4" t="s">
        <v>718</v>
      </c>
      <c r="B3" s="4" t="s">
        <v>719</v>
      </c>
      <c r="D3" s="4" t="s">
        <v>720</v>
      </c>
    </row>
    <row r="4" spans="1:13">
      <c r="A4" s="4" t="s">
        <v>721</v>
      </c>
      <c r="B4" s="4" t="s">
        <v>318</v>
      </c>
    </row>
    <row r="5" spans="1:13">
      <c r="A5" s="4" t="s">
        <v>722</v>
      </c>
      <c r="D5" s="7" t="n">
        <v>262059</v>
      </c>
      <c r="E5" s="7" t="n">
        <v>270872</v>
      </c>
      <c r="F5" s="7" t="n">
        <v>270872</v>
      </c>
    </row>
    <row r="6" spans="1:13">
      <c r="A6" s="4" t="s">
        <v>723</v>
      </c>
      <c r="D6" s="4" t="s">
        <v>383</v>
      </c>
    </row>
    <row r="7" spans="1:13">
      <c r="A7" s="4" t="s">
        <v>724</v>
      </c>
      <c r="M7" s="4" t="s">
        <v>314</v>
      </c>
    </row>
    <row r="8" spans="1:13">
      <c r="A8" s="4" t="s">
        <v>725</v>
      </c>
      <c r="D8" s="7" t="n">
        <v>8141323</v>
      </c>
      <c r="E8" s="7" t="n">
        <v>11031619</v>
      </c>
      <c r="F8" s="7" t="n">
        <v>11075493</v>
      </c>
    </row>
    <row r="9" spans="1:13">
      <c r="A9" s="4" t="s">
        <v>726</v>
      </c>
    </row>
    <row r="10" spans="1:13">
      <c r="A10" s="3" t="s">
        <v>717</v>
      </c>
    </row>
    <row r="11" spans="1:13">
      <c r="A11" s="4" t="s">
        <v>727</v>
      </c>
      <c r="C11" s="4" t="s">
        <v>728</v>
      </c>
    </row>
    <row r="12" spans="1:13">
      <c r="A12" s="4" t="s">
        <v>729</v>
      </c>
    </row>
    <row r="13" spans="1:13">
      <c r="A13" s="3" t="s">
        <v>717</v>
      </c>
    </row>
    <row r="14" spans="1:13">
      <c r="A14" s="4" t="s">
        <v>725</v>
      </c>
      <c r="I14" s="7" t="n">
        <v>250000</v>
      </c>
      <c r="J14" s="7" t="n">
        <v>250000</v>
      </c>
      <c r="K14" s="7" t="n">
        <v>250000</v>
      </c>
      <c r="L14" s="7" t="n">
        <v>250000</v>
      </c>
      <c r="M14" s="7" t="n">
        <v>250000</v>
      </c>
    </row>
    <row r="15" spans="1:13">
      <c r="A15" s="4" t="s">
        <v>730</v>
      </c>
    </row>
    <row r="16" spans="1:13">
      <c r="A16" s="3" t="s">
        <v>717</v>
      </c>
    </row>
    <row r="17" spans="1:13">
      <c r="A17" s="4" t="s">
        <v>725</v>
      </c>
      <c r="G17" s="7" t="n">
        <v>100000</v>
      </c>
      <c r="H17" s="7" t="n">
        <v>100000</v>
      </c>
    </row>
    <row r="18" spans="1:13">
      <c r="A18" s="4" t="s">
        <v>731</v>
      </c>
    </row>
    <row r="19" spans="1:13">
      <c r="A19" s="3" t="s">
        <v>717</v>
      </c>
    </row>
    <row r="20" spans="1:13">
      <c r="A20" s="4" t="s">
        <v>725</v>
      </c>
      <c r="G20" s="7" t="n">
        <v>75000</v>
      </c>
    </row>
    <row r="21" spans="1:13">
      <c r="A21" s="4" t="s">
        <v>115</v>
      </c>
    </row>
    <row r="22" spans="1:13">
      <c r="A22" s="3" t="s">
        <v>717</v>
      </c>
    </row>
    <row r="23" spans="1:13">
      <c r="A23" s="4" t="s">
        <v>732</v>
      </c>
      <c r="B23" s="7" t="n">
        <v>18925</v>
      </c>
    </row>
    <row r="24" spans="1:13">
      <c r="A24" s="4" t="s">
        <v>117</v>
      </c>
    </row>
    <row r="25" spans="1:13">
      <c r="A25" s="3" t="s">
        <v>717</v>
      </c>
    </row>
    <row r="26" spans="1:13">
      <c r="A26" s="4" t="s">
        <v>732</v>
      </c>
      <c r="B26" s="7" t="n">
        <v>2034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21"/>
  </cols>
  <sheetData>
    <row r="1" spans="1:2">
      <c r="A1" s="1" t="s">
        <v>733</v>
      </c>
      <c r="B1" s="2" t="s">
        <v>390</v>
      </c>
    </row>
    <row r="2" spans="1:2">
      <c r="A2" s="3" t="s">
        <v>734</v>
      </c>
    </row>
    <row r="3" spans="1:2">
      <c r="A3" s="6" t="n">
        <v>2016</v>
      </c>
      <c r="B3" s="7" t="n">
        <v>229233</v>
      </c>
    </row>
    <row r="4" spans="1:2">
      <c r="A4" s="6" t="n">
        <v>2017</v>
      </c>
      <c r="B4" s="6" t="n">
        <v>237749</v>
      </c>
    </row>
    <row r="5" spans="1:2">
      <c r="A5" s="6" t="n">
        <v>2018</v>
      </c>
      <c r="B5" s="6" t="n">
        <v>183103</v>
      </c>
    </row>
    <row r="6" spans="1:2">
      <c r="A6" s="4" t="s">
        <v>735</v>
      </c>
      <c r="B6" s="7" t="n">
        <v>65008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L5"/>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6</v>
      </c>
      <c r="B1" s="2" t="s">
        <v>326</v>
      </c>
      <c r="J1" s="2" t="s">
        <v>1</v>
      </c>
    </row>
    <row r="2" spans="1:12">
      <c r="B2" s="2" t="s">
        <v>2</v>
      </c>
      <c r="C2" s="2" t="s">
        <v>327</v>
      </c>
      <c r="D2" s="2" t="s">
        <v>4</v>
      </c>
      <c r="E2" s="2" t="s">
        <v>328</v>
      </c>
      <c r="F2" s="2" t="s">
        <v>32</v>
      </c>
      <c r="G2" s="2" t="s">
        <v>329</v>
      </c>
      <c r="H2" s="2" t="s">
        <v>330</v>
      </c>
      <c r="I2" s="2" t="s">
        <v>331</v>
      </c>
      <c r="J2" s="2" t="s">
        <v>2</v>
      </c>
      <c r="K2" s="2" t="s">
        <v>32</v>
      </c>
      <c r="L2" s="2" t="s">
        <v>68</v>
      </c>
    </row>
    <row r="3" spans="1:12">
      <c r="A3" s="3" t="s">
        <v>737</v>
      </c>
    </row>
    <row r="4" spans="1:12">
      <c r="A4" s="4" t="s">
        <v>82</v>
      </c>
      <c r="B4" s="7" t="n">
        <v>-6770000</v>
      </c>
      <c r="C4" s="7" t="n">
        <v>-4151000</v>
      </c>
      <c r="D4" s="7" t="n">
        <v>-7404000</v>
      </c>
      <c r="E4" s="7" t="n">
        <v>-7174000</v>
      </c>
      <c r="F4" s="7" t="n">
        <v>-6181000</v>
      </c>
      <c r="G4" s="7" t="n">
        <v>-5714000</v>
      </c>
      <c r="H4" s="7" t="n">
        <v>-7501000</v>
      </c>
      <c r="I4" s="7" t="n">
        <v>-6732000</v>
      </c>
      <c r="J4" s="7" t="n">
        <v>-25498747</v>
      </c>
      <c r="K4" s="7" t="n">
        <v>-26128720</v>
      </c>
      <c r="L4" s="7" t="n">
        <v>-25780659</v>
      </c>
    </row>
    <row r="5" spans="1:12">
      <c r="A5" s="4" t="s">
        <v>738</v>
      </c>
      <c r="B5" s="8" t="n">
        <v>-0.95</v>
      </c>
      <c r="C5" s="8" t="n">
        <v>-0.6</v>
      </c>
      <c r="D5" s="8" t="n">
        <v>-1.49</v>
      </c>
      <c r="E5" s="8" t="n">
        <v>-1.48</v>
      </c>
      <c r="F5" s="8" t="n">
        <v>-1.34</v>
      </c>
      <c r="G5" s="8" t="n">
        <v>-1.24</v>
      </c>
      <c r="H5" s="8" t="n">
        <v>-1.66</v>
      </c>
      <c r="I5" s="8" t="n">
        <v>-1.54</v>
      </c>
      <c r="J5" s="8" t="n">
        <v>-4.27</v>
      </c>
      <c r="K5" s="8" t="n">
        <v>-5.78</v>
      </c>
      <c r="L5" s="8" t="n">
        <v>-7.0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2</v>
      </c>
      <c r="B1" s="2" t="s">
        <v>1</v>
      </c>
    </row>
    <row r="2" spans="1:4">
      <c r="B2" s="2" t="s">
        <v>2</v>
      </c>
      <c r="C2" s="2" t="s">
        <v>32</v>
      </c>
      <c r="D2" s="2" t="s">
        <v>68</v>
      </c>
    </row>
    <row r="3" spans="1:4">
      <c r="A3" s="3" t="s">
        <v>123</v>
      </c>
    </row>
    <row r="4" spans="1:4">
      <c r="A4" s="4" t="s">
        <v>82</v>
      </c>
      <c r="B4" s="7" t="n">
        <v>-25498747</v>
      </c>
      <c r="C4" s="7" t="n">
        <v>-26128720</v>
      </c>
      <c r="D4" s="7" t="n">
        <v>-25780659</v>
      </c>
    </row>
    <row r="5" spans="1:4">
      <c r="A5" s="3" t="s">
        <v>124</v>
      </c>
    </row>
    <row r="6" spans="1:4">
      <c r="A6" s="4" t="s">
        <v>125</v>
      </c>
      <c r="B6" s="6" t="n">
        <v>188606</v>
      </c>
      <c r="C6" s="6" t="n">
        <v>188904</v>
      </c>
      <c r="D6" s="6" t="n">
        <v>174629</v>
      </c>
    </row>
    <row r="7" spans="1:4">
      <c r="A7" s="4" t="s">
        <v>126</v>
      </c>
      <c r="B7" s="6" t="n">
        <v>885</v>
      </c>
    </row>
    <row r="8" spans="1:4">
      <c r="A8" s="4" t="s">
        <v>127</v>
      </c>
      <c r="B8" s="6" t="n">
        <v>6939777</v>
      </c>
      <c r="C8" s="6" t="n">
        <v>6319707</v>
      </c>
      <c r="D8" s="6" t="n">
        <v>5954928</v>
      </c>
    </row>
    <row r="9" spans="1:4">
      <c r="A9" s="4" t="s">
        <v>128</v>
      </c>
      <c r="B9" s="6" t="n">
        <v>825735</v>
      </c>
      <c r="C9" s="6" t="n">
        <v>123068</v>
      </c>
      <c r="D9" s="6" t="n">
        <v>199592</v>
      </c>
    </row>
    <row r="10" spans="1:4">
      <c r="A10" s="4" t="s">
        <v>80</v>
      </c>
      <c r="B10" s="6" t="n">
        <v>-3295536</v>
      </c>
    </row>
    <row r="11" spans="1:4">
      <c r="A11" s="4" t="s">
        <v>81</v>
      </c>
      <c r="D11" s="6" t="n">
        <v>8030</v>
      </c>
    </row>
    <row r="12" spans="1:4">
      <c r="A12" s="3" t="s">
        <v>129</v>
      </c>
    </row>
    <row r="13" spans="1:4">
      <c r="A13" s="4" t="s">
        <v>35</v>
      </c>
      <c r="B13" s="6" t="n">
        <v>-55116</v>
      </c>
      <c r="C13" s="6" t="n">
        <v>14930</v>
      </c>
      <c r="D13" s="6" t="n">
        <v>26634</v>
      </c>
    </row>
    <row r="14" spans="1:4">
      <c r="A14" s="4" t="s">
        <v>36</v>
      </c>
      <c r="B14" s="6" t="n">
        <v>-705805</v>
      </c>
      <c r="C14" s="6" t="n">
        <v>147422</v>
      </c>
      <c r="D14" s="6" t="n">
        <v>143266</v>
      </c>
    </row>
    <row r="15" spans="1:4">
      <c r="A15" s="4" t="s">
        <v>37</v>
      </c>
      <c r="B15" s="6" t="n">
        <v>-409822</v>
      </c>
      <c r="C15" s="6" t="n">
        <v>125071</v>
      </c>
      <c r="D15" s="6" t="n">
        <v>24910</v>
      </c>
    </row>
    <row r="16" spans="1:4">
      <c r="A16" s="4" t="s">
        <v>40</v>
      </c>
      <c r="B16" s="6" t="n">
        <v>349709</v>
      </c>
      <c r="C16" s="6" t="n">
        <v>-74372</v>
      </c>
      <c r="D16" s="6" t="n">
        <v>246764</v>
      </c>
    </row>
    <row r="17" spans="1:4">
      <c r="A17" s="4" t="s">
        <v>45</v>
      </c>
      <c r="B17" s="6" t="n">
        <v>-222636</v>
      </c>
      <c r="C17" s="6" t="n">
        <v>267356</v>
      </c>
      <c r="D17" s="6" t="n">
        <v>60732</v>
      </c>
    </row>
    <row r="18" spans="1:4">
      <c r="A18" s="4" t="s">
        <v>46</v>
      </c>
      <c r="B18" s="6" t="n">
        <v>-235351</v>
      </c>
      <c r="C18" s="6" t="n">
        <v>-355294</v>
      </c>
      <c r="D18" s="6" t="n">
        <v>512451</v>
      </c>
    </row>
    <row r="19" spans="1:4">
      <c r="A19" s="4" t="s">
        <v>47</v>
      </c>
      <c r="B19" s="6" t="n">
        <v>-487739</v>
      </c>
      <c r="C19" s="6" t="n">
        <v>-11735</v>
      </c>
      <c r="D19" s="6" t="n">
        <v>2994</v>
      </c>
    </row>
    <row r="20" spans="1:4">
      <c r="A20" s="4" t="s">
        <v>130</v>
      </c>
      <c r="B20" s="6" t="n">
        <v>-22606040</v>
      </c>
      <c r="C20" s="6" t="n">
        <v>-19383663</v>
      </c>
      <c r="D20" s="6" t="n">
        <v>-18425729</v>
      </c>
    </row>
    <row r="21" spans="1:4">
      <c r="A21" s="3" t="s">
        <v>131</v>
      </c>
    </row>
    <row r="22" spans="1:4">
      <c r="A22" s="4" t="s">
        <v>132</v>
      </c>
      <c r="D22" s="6" t="n">
        <v>200000</v>
      </c>
    </row>
    <row r="23" spans="1:4">
      <c r="A23" s="4" t="s">
        <v>133</v>
      </c>
      <c r="B23" s="6" t="n">
        <v>-38915</v>
      </c>
      <c r="C23" s="6" t="n">
        <v>-88680</v>
      </c>
      <c r="D23" s="6" t="n">
        <v>-416010</v>
      </c>
    </row>
    <row r="24" spans="1:4">
      <c r="A24" s="4" t="s">
        <v>134</v>
      </c>
      <c r="B24" s="6" t="n">
        <v>-38915</v>
      </c>
      <c r="C24" s="6" t="n">
        <v>-88680</v>
      </c>
      <c r="D24" s="6" t="n">
        <v>-216010</v>
      </c>
    </row>
    <row r="25" spans="1:4">
      <c r="A25" s="3" t="s">
        <v>135</v>
      </c>
    </row>
    <row r="26" spans="1:4">
      <c r="A26" s="4" t="s">
        <v>136</v>
      </c>
      <c r="C26" s="6" t="n">
        <v>2242265</v>
      </c>
      <c r="D26" s="6" t="n">
        <v>28020</v>
      </c>
    </row>
    <row r="27" spans="1:4">
      <c r="A27" s="4" t="s">
        <v>137</v>
      </c>
      <c r="B27" s="6" t="n">
        <v>22651932</v>
      </c>
      <c r="C27" s="6" t="n">
        <v>9836464</v>
      </c>
      <c r="D27" s="6" t="n">
        <v>24050598</v>
      </c>
    </row>
    <row r="28" spans="1:4">
      <c r="A28" s="4" t="s">
        <v>138</v>
      </c>
      <c r="B28" s="6" t="n">
        <v>-1721794</v>
      </c>
      <c r="C28" s="6" t="n">
        <v>-284698</v>
      </c>
      <c r="D28" s="6" t="n">
        <v>-1448181</v>
      </c>
    </row>
    <row r="29" spans="1:4">
      <c r="A29" s="4" t="s">
        <v>139</v>
      </c>
      <c r="B29" s="6" t="n">
        <v>1500000</v>
      </c>
    </row>
    <row r="30" spans="1:4">
      <c r="A30" s="4" t="s">
        <v>140</v>
      </c>
      <c r="B30" s="6" t="n">
        <v>-3000000</v>
      </c>
      <c r="C30" s="6" t="n">
        <v>-4000000</v>
      </c>
      <c r="D30" s="6" t="n">
        <v>-3000000</v>
      </c>
    </row>
    <row r="31" spans="1:4">
      <c r="A31" s="4" t="s">
        <v>141</v>
      </c>
      <c r="B31" s="6" t="n">
        <v>-477110</v>
      </c>
    </row>
    <row r="32" spans="1:4">
      <c r="A32" s="4" t="s">
        <v>142</v>
      </c>
      <c r="B32" s="6" t="n">
        <v>18953028</v>
      </c>
      <c r="C32" s="6" t="n">
        <v>7794031</v>
      </c>
      <c r="D32" s="6" t="n">
        <v>19630437</v>
      </c>
    </row>
    <row r="33" spans="1:4">
      <c r="A33" s="4" t="s">
        <v>143</v>
      </c>
      <c r="B33" s="6" t="n">
        <v>-3691927</v>
      </c>
      <c r="C33" s="6" t="n">
        <v>-11678312</v>
      </c>
      <c r="D33" s="6" t="n">
        <v>988698</v>
      </c>
    </row>
    <row r="34" spans="1:4">
      <c r="A34" s="3" t="s">
        <v>144</v>
      </c>
    </row>
    <row r="35" spans="1:4">
      <c r="A35" s="4" t="s">
        <v>145</v>
      </c>
      <c r="B35" s="6" t="n">
        <v>11619167</v>
      </c>
      <c r="C35" s="6" t="n">
        <v>23297479</v>
      </c>
      <c r="D35" s="6" t="n">
        <v>22308781</v>
      </c>
    </row>
    <row r="36" spans="1:4">
      <c r="A36" s="4" t="s">
        <v>146</v>
      </c>
      <c r="B36" s="6" t="n">
        <v>7927240</v>
      </c>
      <c r="C36" s="6" t="n">
        <v>11619167</v>
      </c>
      <c r="D36" s="6" t="n">
        <v>23297479</v>
      </c>
    </row>
    <row r="37" spans="1:4">
      <c r="A37" s="3" t="s">
        <v>147</v>
      </c>
    </row>
    <row r="38" spans="1:4">
      <c r="A38" s="4" t="s">
        <v>148</v>
      </c>
      <c r="B38" s="6" t="n">
        <v>601185</v>
      </c>
      <c r="C38" s="7" t="n">
        <v>418889</v>
      </c>
      <c r="D38" s="7" t="n">
        <v>729778</v>
      </c>
    </row>
    <row r="39" spans="1:4">
      <c r="A39" s="3" t="s">
        <v>149</v>
      </c>
    </row>
    <row r="40" spans="1:4">
      <c r="A40" s="4" t="s">
        <v>150</v>
      </c>
      <c r="B40" s="7" t="n">
        <v>10950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r="A1" s="1" t="s">
        <v>151</v>
      </c>
      <c r="B1" s="2" t="s">
        <v>1</v>
      </c>
    </row>
    <row r="2" spans="1:2">
      <c r="B2" s="2" t="s">
        <v>2</v>
      </c>
    </row>
    <row r="3" spans="1:2">
      <c r="A3" s="4" t="s">
        <v>151</v>
      </c>
      <c r="B3" s="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Sto7</vt:lpstr>
      <vt:lpstr>Consolidated Statements of Cash</vt:lpstr>
      <vt:lpstr>Formation and Business of the C</vt:lpstr>
      <vt:lpstr>Summary of Significant Accounti</vt:lpstr>
      <vt:lpstr>Liquidity and Management's Plan</vt:lpstr>
      <vt:lpstr>Short-term Investments and Fair</vt:lpstr>
      <vt:lpstr>Inventory</vt:lpstr>
      <vt:lpstr>Property and Equipment</vt:lpstr>
      <vt:lpstr>Accrued Expenses</vt:lpstr>
      <vt:lpstr>Notes Payable</vt:lpstr>
      <vt:lpstr>Senior Amortizing Convertible N</vt:lpstr>
      <vt:lpstr>Preferred Stock</vt:lpstr>
      <vt:lpstr>Stock Sales</vt:lpstr>
      <vt:lpstr>Income Taxes</vt:lpstr>
      <vt:lpstr>Stock Options</vt:lpstr>
      <vt:lpstr>Warrants</vt:lpstr>
      <vt:lpstr>Related Party Transactions</vt:lpstr>
      <vt:lpstr>Commitments and Contingencies</vt:lpstr>
      <vt:lpstr>Retirement Plan</vt:lpstr>
      <vt:lpstr>Quarterly Data</vt:lpstr>
      <vt:lpstr>Summary of Significant Accoun27</vt:lpstr>
      <vt:lpstr>Summary of Significant Accoun28</vt:lpstr>
      <vt:lpstr>Short-term Investments and Fa29</vt:lpstr>
      <vt:lpstr>Inventory (Tables)</vt:lpstr>
      <vt:lpstr>Property and Equipment (Tables)</vt:lpstr>
      <vt:lpstr>Accrued Expenses (Tables)</vt:lpstr>
      <vt:lpstr>Notes Payable (Tables)</vt:lpstr>
      <vt:lpstr>Senior Amortizing Convertible34</vt:lpstr>
      <vt:lpstr>Income Taxes (Tables)</vt:lpstr>
      <vt:lpstr>Stock Options (Tables)</vt:lpstr>
      <vt:lpstr>Warrants (Tables)</vt:lpstr>
      <vt:lpstr>Related Party Transactions (Tab</vt:lpstr>
      <vt:lpstr>Commitments and Contingencies (</vt:lpstr>
      <vt:lpstr>Quarterly Data (Tables)</vt:lpstr>
      <vt:lpstr>Formation and Business of the41</vt:lpstr>
      <vt:lpstr>Summary of Significant Accoun42</vt:lpstr>
      <vt:lpstr>Computation of Basic and Dilute</vt:lpstr>
      <vt:lpstr>Potential Shares of Common Stoc</vt:lpstr>
      <vt:lpstr>Liquidity and Management's Pl45</vt:lpstr>
      <vt:lpstr>Short - term Investment and Fai</vt:lpstr>
      <vt:lpstr>Series A Warrants Fair Value Ca</vt:lpstr>
      <vt:lpstr>Summary of Fair Value Measureme</vt:lpstr>
      <vt:lpstr>Summary of Fair Value Measure49</vt:lpstr>
      <vt:lpstr>Inventory - Additional Informat</vt:lpstr>
      <vt:lpstr>Current Inventory (Detail)</vt:lpstr>
      <vt:lpstr>Property and Equipment (Detail)</vt:lpstr>
      <vt:lpstr>Accrued Expenses (Detail)</vt:lpstr>
      <vt:lpstr>Notes Payable (Detail)</vt:lpstr>
      <vt:lpstr>Notes Payable (Parenthetical) (</vt:lpstr>
      <vt:lpstr>Notes Payable - Additional Info</vt:lpstr>
      <vt:lpstr>Senior Amortizing Convertible57</vt:lpstr>
      <vt:lpstr>Summary of Installment Amounts </vt:lpstr>
      <vt:lpstr>Preferred Stock - Additional In</vt:lpstr>
      <vt:lpstr>Stock Sales - Additional Inform</vt:lpstr>
      <vt:lpstr>Income Taxes - Additional Infor</vt:lpstr>
      <vt:lpstr>Tax Rate Reconciliation (Detail</vt:lpstr>
      <vt:lpstr>Deferred Tax Assets (Detail)</vt:lpstr>
      <vt:lpstr>Stock Options - Additional Info</vt:lpstr>
      <vt:lpstr>Summary of Stock Option Activit</vt:lpstr>
      <vt:lpstr>Options Outstanding Vested and </vt:lpstr>
      <vt:lpstr>Stock-Based Compensation for No</vt:lpstr>
      <vt:lpstr>Estimated Grant-Date Fair Value</vt:lpstr>
      <vt:lpstr>Stock Warrant Activity (Detail)</vt:lpstr>
      <vt:lpstr>Warrants - Additional Informati</vt:lpstr>
      <vt:lpstr>Related Party Transactions - Ad</vt:lpstr>
      <vt:lpstr>Shares Purchased by Related Par</vt:lpstr>
      <vt:lpstr>Commitments and Contingencies -</vt:lpstr>
      <vt:lpstr>Future Minimum Lease Payment (D</vt:lpstr>
      <vt:lpstr>Quarterly Information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7:22:37Z</dcterms:created>
  <dcterms:modified xmlns:dcterms="http://purl.org/dc/terms/" xmlns:xsi="http://www.w3.org/2001/XMLSchema-instance" xsi:type="dcterms:W3CDTF">2016-03-28T17:22:37Z</dcterms:modified>
  <dc:title xmlns:dc="http://purl.org/dc/elements/1.1/">Untitled</dc:title>
  <dc:description xmlns:dc="http://purl.org/dc/elements/1.1/"/>
  <dc:subject xmlns:dc="http://purl.org/dc/elements/1.1/"/>
  <cp:keywords/>
  <cp:category/>
</cp:coreProperties>
</file>